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Comprehe" sheetId="4" state="visible" r:id="rId4"/>
    <sheet xmlns:r="http://schemas.openxmlformats.org/officeDocument/2006/relationships" name="Statement of Changes in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1. Liquidity and Capital Resour" sheetId="8" state="visible" r:id="rId8"/>
    <sheet xmlns:r="http://schemas.openxmlformats.org/officeDocument/2006/relationships" name="2. Critical Accounting Policies" sheetId="9" state="visible" r:id="rId9"/>
    <sheet xmlns:r="http://schemas.openxmlformats.org/officeDocument/2006/relationships" name="3. Recent Accounting Pronouncem" sheetId="10" state="visible" r:id="rId10"/>
    <sheet xmlns:r="http://schemas.openxmlformats.org/officeDocument/2006/relationships" name="4. Property and Equipment" sheetId="11" state="visible" r:id="rId11"/>
    <sheet xmlns:r="http://schemas.openxmlformats.org/officeDocument/2006/relationships" name="5. Intangible Asset" sheetId="12" state="visible" r:id="rId12"/>
    <sheet xmlns:r="http://schemas.openxmlformats.org/officeDocument/2006/relationships" name="6. Derivative Liability" sheetId="13" state="visible" r:id="rId13"/>
    <sheet xmlns:r="http://schemas.openxmlformats.org/officeDocument/2006/relationships" name="7. Related Party Transactions" sheetId="14" state="visible" r:id="rId14"/>
    <sheet xmlns:r="http://schemas.openxmlformats.org/officeDocument/2006/relationships" name="8. Inventory" sheetId="15" state="visible" r:id="rId15"/>
    <sheet xmlns:r="http://schemas.openxmlformats.org/officeDocument/2006/relationships" name="9. Goodwill" sheetId="16" state="visible" r:id="rId16"/>
    <sheet xmlns:r="http://schemas.openxmlformats.org/officeDocument/2006/relationships" name="10-. Leases" sheetId="17" state="visible" r:id="rId17"/>
    <sheet xmlns:r="http://schemas.openxmlformats.org/officeDocument/2006/relationships" name="11. Commitments and Contingenci" sheetId="18" state="visible" r:id="rId18"/>
    <sheet xmlns:r="http://schemas.openxmlformats.org/officeDocument/2006/relationships" name="12. Stockholders' Equity" sheetId="19" state="visible" r:id="rId19"/>
    <sheet xmlns:r="http://schemas.openxmlformats.org/officeDocument/2006/relationships" name="13. Segment Information" sheetId="20" state="visible" r:id="rId20"/>
    <sheet xmlns:r="http://schemas.openxmlformats.org/officeDocument/2006/relationships" name="14. Tax Provision" sheetId="21" state="visible" r:id="rId21"/>
    <sheet xmlns:r="http://schemas.openxmlformats.org/officeDocument/2006/relationships" name="15. Subsequent Events" sheetId="22" state="visible" r:id="rId22"/>
    <sheet xmlns:r="http://schemas.openxmlformats.org/officeDocument/2006/relationships" name="2. Critical Accounting Polici_2" sheetId="23" state="visible" r:id="rId23"/>
    <sheet xmlns:r="http://schemas.openxmlformats.org/officeDocument/2006/relationships" name="1. Liquidity and Capital Reso_2" sheetId="24" state="visible" r:id="rId24"/>
    <sheet xmlns:r="http://schemas.openxmlformats.org/officeDocument/2006/relationships" name="2. Critical Accounting Polici_3" sheetId="25" state="visible" r:id="rId25"/>
    <sheet xmlns:r="http://schemas.openxmlformats.org/officeDocument/2006/relationships" name="4. Property and Equipment (Tabl" sheetId="26" state="visible" r:id="rId26"/>
    <sheet xmlns:r="http://schemas.openxmlformats.org/officeDocument/2006/relationships" name="5. Intangible Asset (Tables)" sheetId="27" state="visible" r:id="rId27"/>
    <sheet xmlns:r="http://schemas.openxmlformats.org/officeDocument/2006/relationships" name="9. Goodwill (Tables)" sheetId="28" state="visible" r:id="rId28"/>
    <sheet xmlns:r="http://schemas.openxmlformats.org/officeDocument/2006/relationships" name="10. Leases (Tables)" sheetId="29" state="visible" r:id="rId29"/>
    <sheet xmlns:r="http://schemas.openxmlformats.org/officeDocument/2006/relationships" name="12. Stockholders' Equity (Table" sheetId="30" state="visible" r:id="rId30"/>
    <sheet xmlns:r="http://schemas.openxmlformats.org/officeDocument/2006/relationships" name="13. Segment Information (Tables" sheetId="31" state="visible" r:id="rId31"/>
    <sheet xmlns:r="http://schemas.openxmlformats.org/officeDocument/2006/relationships" name="1. Liquidity and Capital Reso_3" sheetId="32" state="visible" r:id="rId32"/>
    <sheet xmlns:r="http://schemas.openxmlformats.org/officeDocument/2006/relationships" name="2. Critical Accounting Polici_4" sheetId="33" state="visible" r:id="rId33"/>
    <sheet xmlns:r="http://schemas.openxmlformats.org/officeDocument/2006/relationships" name="2. Critical Accounting Polici_5" sheetId="34" state="visible" r:id="rId34"/>
    <sheet xmlns:r="http://schemas.openxmlformats.org/officeDocument/2006/relationships" name="2. Critical Accounting Polici_6" sheetId="35" state="visible" r:id="rId35"/>
    <sheet xmlns:r="http://schemas.openxmlformats.org/officeDocument/2006/relationships" name="4. Property and Equipment (Deta" sheetId="36" state="visible" r:id="rId36"/>
    <sheet xmlns:r="http://schemas.openxmlformats.org/officeDocument/2006/relationships" name="4. Property and Equipment (De_2" sheetId="37" state="visible" r:id="rId37"/>
    <sheet xmlns:r="http://schemas.openxmlformats.org/officeDocument/2006/relationships" name="4. Property and Equipment (De_3" sheetId="38" state="visible" r:id="rId38"/>
    <sheet xmlns:r="http://schemas.openxmlformats.org/officeDocument/2006/relationships" name="5. Intangible Asset (Details)" sheetId="39" state="visible" r:id="rId39"/>
    <sheet xmlns:r="http://schemas.openxmlformats.org/officeDocument/2006/relationships" name="5. Intangible Asset (Details Na" sheetId="40" state="visible" r:id="rId40"/>
    <sheet xmlns:r="http://schemas.openxmlformats.org/officeDocument/2006/relationships" name="6. Derivative Liability (Detail" sheetId="41" state="visible" r:id="rId41"/>
    <sheet xmlns:r="http://schemas.openxmlformats.org/officeDocument/2006/relationships" name="7. Related Party Transactions (" sheetId="42" state="visible" r:id="rId42"/>
    <sheet xmlns:r="http://schemas.openxmlformats.org/officeDocument/2006/relationships" name="8. Inventory (Details Narrative" sheetId="43" state="visible" r:id="rId43"/>
    <sheet xmlns:r="http://schemas.openxmlformats.org/officeDocument/2006/relationships" name="9. Goodwill (Details)" sheetId="44" state="visible" r:id="rId44"/>
    <sheet xmlns:r="http://schemas.openxmlformats.org/officeDocument/2006/relationships" name="9. Goodwill (Details Narrative)" sheetId="45" state="visible" r:id="rId45"/>
    <sheet xmlns:r="http://schemas.openxmlformats.org/officeDocument/2006/relationships" name="10. Leases (Details - Balance S" sheetId="46" state="visible" r:id="rId46"/>
    <sheet xmlns:r="http://schemas.openxmlformats.org/officeDocument/2006/relationships" name="10. Leases (Details - Operating" sheetId="47" state="visible" r:id="rId47"/>
    <sheet xmlns:r="http://schemas.openxmlformats.org/officeDocument/2006/relationships" name="10. Leases (Details - Lease mat" sheetId="48" state="visible" r:id="rId48"/>
    <sheet xmlns:r="http://schemas.openxmlformats.org/officeDocument/2006/relationships" name="10. Leases (Details - Minimum l" sheetId="49" state="visible" r:id="rId49"/>
    <sheet xmlns:r="http://schemas.openxmlformats.org/officeDocument/2006/relationships" name="10. Leases (Details Narrative)" sheetId="50" state="visible" r:id="rId50"/>
    <sheet xmlns:r="http://schemas.openxmlformats.org/officeDocument/2006/relationships" name="11. Commitments and Contingen_2" sheetId="51" state="visible" r:id="rId51"/>
    <sheet xmlns:r="http://schemas.openxmlformats.org/officeDocument/2006/relationships" name="12. Stockholders' Equity (Detai" sheetId="52" state="visible" r:id="rId52"/>
    <sheet xmlns:r="http://schemas.openxmlformats.org/officeDocument/2006/relationships" name="12. Stockholders' Equity (Det_2" sheetId="53" state="visible" r:id="rId53"/>
    <sheet xmlns:r="http://schemas.openxmlformats.org/officeDocument/2006/relationships" name="13. Segment Information (Detail" sheetId="54" state="visible" r:id="rId54"/>
    <sheet xmlns:r="http://schemas.openxmlformats.org/officeDocument/2006/relationships" name="14. Tax Provision (Details Nar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Cover [Abstract]</t>
        </is>
      </c>
    </row>
    <row r="4">
      <c r="A4" s="4" t="inlineStr">
        <is>
          <t>Entity Registrant Name</t>
        </is>
      </c>
      <c r="B4" s="4" t="inlineStr">
        <is>
          <t>Medicine Man Technologies, Inc.</t>
        </is>
      </c>
    </row>
    <row r="5">
      <c r="A5" s="4" t="inlineStr">
        <is>
          <t>Entity Central Index Key</t>
        </is>
      </c>
      <c r="B5" s="4" t="inlineStr">
        <is>
          <t>0001622879</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true</t>
        </is>
      </c>
    </row>
    <row r="13">
      <c r="A13" s="4" t="inlineStr">
        <is>
          <t>Entity Small Business</t>
        </is>
      </c>
      <c r="B13" s="4" t="inlineStr">
        <is>
          <t>true</t>
        </is>
      </c>
    </row>
    <row r="14">
      <c r="A14" s="4" t="inlineStr">
        <is>
          <t>Entity Shell Company</t>
        </is>
      </c>
      <c r="B14" s="4" t="inlineStr">
        <is>
          <t>false</t>
        </is>
      </c>
    </row>
    <row r="15">
      <c r="A15" s="4" t="inlineStr">
        <is>
          <t>Entity Ex Transition Period</t>
        </is>
      </c>
      <c r="B15" s="4" t="inlineStr">
        <is>
          <t>false</t>
        </is>
      </c>
    </row>
    <row r="16">
      <c r="A16" s="4" t="inlineStr">
        <is>
          <t>Entity Common Stock, Shares Outstanding</t>
        </is>
      </c>
      <c r="C16" s="5" t="n">
        <v>41937146</v>
      </c>
    </row>
    <row r="17">
      <c r="A17" s="4" t="inlineStr">
        <is>
          <t>Document Fiscal Period Focus</t>
        </is>
      </c>
      <c r="B17" s="4" t="inlineStr">
        <is>
          <t>Q2</t>
        </is>
      </c>
    </row>
    <row r="18">
      <c r="A18" s="4" t="inlineStr">
        <is>
          <t>Document Fiscal Year Focus</t>
        </is>
      </c>
      <c r="B18" s="4" t="inlineStr">
        <is>
          <t>2020</t>
        </is>
      </c>
    </row>
    <row r="19">
      <c r="A19" s="4" t="inlineStr">
        <is>
          <t>Entity Interactive Data Current</t>
        </is>
      </c>
      <c r="B19" s="4" t="inlineStr">
        <is>
          <t>Yes</t>
        </is>
      </c>
    </row>
    <row r="20">
      <c r="A20" s="4" t="inlineStr">
        <is>
          <t>Entity Incorporation State Country Code</t>
        </is>
      </c>
      <c r="B20" s="4" t="inlineStr">
        <is>
          <t>NV</t>
        </is>
      </c>
    </row>
    <row r="21">
      <c r="A21" s="4" t="inlineStr">
        <is>
          <t>Entity File Number</t>
        </is>
      </c>
      <c r="B21" s="4" t="inlineStr">
        <is>
          <t>000-554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 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 xml:space="preserve">3.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FASB ASU 2017-01, Clarifying the Definition
of a Business (Topic 805)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4. Property and Equipment Property and equipment are recorded at cost,
net of accumulated depreciation and are comprised of the following:
June 30, December 31,
Furniture and fixtures $ 129,927 $ 98,903
Leasehold improvements 84,679 40,953
Machinery and tools 1,947,949 34,000
Office equipment 75,848 33,833
Software 110,677 –
Work in process 884,067 190,743
$ 3,233,147 $ 398,432
Less: Accumulated depreciation (670,535 ) (159,354 )
Total property and equipment, net of depreciation $ 2,562,612 $ 239,078 Depreciation on equipment is provided on a
straight-line basis over its expected useful lives at the following annual rates.
Furniture and fixtures 3 years
Leasehold improvements Lesser of the lease term or estimated useful life
Machinery and tools 3 years
Office equipment 3 years
Software 3-5 years Depreciation expense for the three and six
months ended June 30, 2020 was $86,510 and $90,974, respectively, compared to $14,966 and $25,617, respectively, for the three
and six months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t>
        </is>
      </c>
      <c r="B1" s="2" t="inlineStr">
        <is>
          <t>6 Months Ended</t>
        </is>
      </c>
    </row>
    <row r="2">
      <c r="B2" s="2" t="inlineStr">
        <is>
          <t>Jun. 30, 2020</t>
        </is>
      </c>
    </row>
    <row r="3">
      <c r="A3" s="3" t="inlineStr">
        <is>
          <t>Goodwill and Intangible Assets Disclosure [Abstract]</t>
        </is>
      </c>
    </row>
    <row r="4">
      <c r="A4" s="4" t="inlineStr">
        <is>
          <t>Intangible Asset</t>
        </is>
      </c>
      <c r="B4" s="4" t="inlineStr">
        <is>
          <t>5. Intangible Asset Intangible assets
at June 30, 2020 and December 31, 2019 were comprised of the following:
June 30, December 31,
License agreement $ 5,300 $ 5,300
Product license and registration 57,300 57,300
Trade secret – intellectual property 32,500 32,500
Subtotal $ 95,100 $ 95,100
Less: accumulated amortization (23,106 ) (19,811 )
Total intangible assets, net of amortization $ 71,994 $ 75,289 Amortization expense for the three and six
months ended June 30, 2020 was $1,647 and $3,295, respectively, compared to $1,729 and $3,425, respectively, for the three and
six months ended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6. Derivative Liability</t>
        </is>
      </c>
      <c r="B1" s="2" t="inlineStr">
        <is>
          <t>6 Months Ended</t>
        </is>
      </c>
    </row>
    <row r="2">
      <c r="B2" s="2" t="inlineStr">
        <is>
          <t>Jun. 30, 2020</t>
        </is>
      </c>
    </row>
    <row r="3">
      <c r="A3" s="3" t="inlineStr">
        <is>
          <t>Derivative Instruments and Hedging Activities Disclosure [Abstract]</t>
        </is>
      </c>
    </row>
    <row r="4">
      <c r="A4" s="4" t="inlineStr">
        <is>
          <t>Derivative Liability</t>
        </is>
      </c>
      <c r="B4" s="4" t="inlineStr">
        <is>
          <t>6. Derivative Liability In 2019, the Company entered into certain employment
agreements with key officers that contained contingent consideration provisions based upon the achievement of certain market condition
milestones. The Company determined that each of these vesting conditions represented derivative instruments. On January 8, 2019, the Company granted the
right to receive 500,000 shares of restricted common stock to an officer and director, which will vest at such time that the Company’s
stock price appreciates to $8.00 per share with defined minimum average daily trading volume thresholds. On April 23, 2019, the Company granted the
right to receive 1,000,000 shares of restricted common stock to an officer and director, which will vest at such time that the
Company’s stock price appreciates to $8.00 per share with defined minimum average daily trading volume thresholds. On February
25, 2020, the director resigned from his remaining positions with the Company and forfeited his right to the contingent consideration.
As a result, the Company recorded a gain of $1,462,636 as a component of other income (expense), net on its financial statements. On June 11, 2019, the Company granted the right
to receive 1,000,000 shares of restricted common stock to an officer, which will vest at such time that the Company’s stock
price appreciates to $8.00 per share with defined minimum average daily trading volume thresholds. The Company accounts for derivative instruments
in accordance with the US GAAP accounting guidance under ASC 815, Derivatives and Hedging Activities As of June 30, 2020, the fair value of these
derivative liabilities is $1,467,318. The change in the fair value of derivative liabilities for the three months ended June 30,
2020 was $(348,535), resulting in an aggregate unrealized loss on derivative liabilities. The change in the fair value of the derivative
liabilities for the six months ended June 30, 2020 was 843,428, resulting in an aggregated unrealized gain on derivativ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7. Related Party Transactions During the year ended December 31, 2019,
the Company’s Chief Cultivation Officer, Joshua Haupt, who currently owns 20% of both Super Farm and De Best, was an Officer
of the Company and therefore a related party. Effective December 4, 2019, he was no longer an Officer and therefore no longer a
related party. As such, he is not included as a related party with respect to sales and accounts receivable to Super Farm or De
Best during the period ended June 30, 2020. During the six months ended June 30, 2020,
the Company had sales from Medicine Man Denver totaling $170,106. There were no sales discounts during the six months ended June
30, 2020. As of June 30, 2020, the Company had an accounts receivable balance with Medicine Man Denver totaling $83,679. The Company’s
former Chief Executive Officer, Andy Williams, maintains an ownership interest in Medicine Man Denver. During the six months ended June 30, 2020,
the Company did not record any sales from MedPharm Holdings LLC (“MedPharm Holdings”). As of June 30, 2020, the Company
had a net accounts receivable balance with MedPharm Holdings totaling $3,326. Also, during the year ended December 31, 2019, the
Company issued various notes receivable to MedPharm Holdings totaling $767,695 with original maturity dates ranging from September
21, 2019 through January 19, 2020 and bearing interest between 8-10% per annum. All notes extended to July 2020 by mutual agreement
between the Company and noteholder. The Company’s former Chief Executive Officer, Andy Williams, maintains an ownership interest
in MedPharm Holdings. During the six months ended June 30, 2020,
the Company did not record any sales from Baseball 18, LLC (“Baseball”), Farm Boy, LLC (“Farm Boy”), Emerald
Fields LLC (“Emerald Fields”), or Los Sueños Farms (Los Sueños). During the six months ended June 30, 2020,
the Company had a net accounts payable balance of $156,318 with Baseball, $245,953 with Farm Boy, $114,838 with Emerald Fields,
and $51,237 with Los Sueños. One of the Company’s former directors, Robert DeGabrielle, owns the Colorado retail marijuana
cultivation licenses for Farm Boy, Emerald Fields and Baseball, all doing business as Los Sueños Farms. On May 20, 2020, the Company entered into
a second amendment (the “Amendment”) to that certain securities purchase agreement (the “Agreement”) dated
as of June 5, 2019 by and between the Company and Dye Capital Cann Holdings, LLC, a Delaware limited liability company (the “Investor”
and together with the Company the “Parties”) as described in a Current Report on Form 8-K filed with the Securities
and Exchange Commission (the “SEC”) on June 6, 2019, as amended by the first amendment to the Agreement dated as of
July 15, 2019 (the “First Amendment”) and as described in a Current Report on Form 8-K filed with the SEC on July
17, 2019. The Agreement, as amended by the First Amendment, contemplated, among other things, the sale by the Company to the Investor
in three separate tranches of shares of the Company’s common stock, par value $0.001 per share (the “Common Stock”),
together with warrants to purchase the number of shares of Common Stock purchased in each tranche closing (the “Warrants”).
At the time of the closing of the initial transactions contemplated in the Agreement, Justin Dye, principal of the Purchaser,
became a Director and Chief Executive Officer of the Company; the Purchaser is currently the Company’s largest shareholder
and Mr. Dye has voting and dispositive power over the securities held by the Purchaser. The Amendment provides, pursuant to the
terms and subject to the conditions set forth therein, that in addition to the shares of Common Stock and Warrants previously
purchased by the Investor in connection with the Agreement as amended by the First Amendment, the Investor shall purchase in a
private placement 187,500 shares of Common Stock at a price of $2.00 per share together with 187,500 Warrants at an exercise price
of $3.50 per share (the “Transaction”). The Transaction closed on May 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8. Inventory</t>
        </is>
      </c>
      <c r="B1" s="2" t="inlineStr">
        <is>
          <t>6 Months Ended</t>
        </is>
      </c>
    </row>
    <row r="2">
      <c r="B2" s="2" t="inlineStr">
        <is>
          <t>Jun. 30, 2020</t>
        </is>
      </c>
    </row>
    <row r="3">
      <c r="A3" s="3" t="inlineStr">
        <is>
          <t>Inventory Disclosure [Abstract]</t>
        </is>
      </c>
    </row>
    <row r="4">
      <c r="A4" s="4" t="inlineStr">
        <is>
          <t>Inventory</t>
        </is>
      </c>
      <c r="B4" s="4" t="inlineStr">
        <is>
          <t>8. Inventory As of June 30, 2020, and December 31, 2019,
respectively, the Company had $1,977,572 and $684,940 of inventory. At December 31, 2019 all inventory was finished goods inventory.
At June 30, 2020, $849,153 was finished goods inventory and $1,128,419 was raw materials. The Company uses the FIFO inventory valuation
method. As of June 30, 2020 and December 31, 2019, the Company did not recognize any impairment for obsolescence within its inven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9. Goodwill</t>
        </is>
      </c>
      <c r="B1" s="2" t="inlineStr">
        <is>
          <t>6 Months Ended</t>
        </is>
      </c>
    </row>
    <row r="2">
      <c r="B2" s="2" t="inlineStr">
        <is>
          <t>Jun. 30, 2020</t>
        </is>
      </c>
    </row>
    <row r="3">
      <c r="A3" s="3" t="inlineStr">
        <is>
          <t>Goodwill and Intangible Assets Disclosure [Abstract]</t>
        </is>
      </c>
    </row>
    <row r="4">
      <c r="A4" s="4" t="inlineStr">
        <is>
          <t>Goodwill</t>
        </is>
      </c>
      <c r="B4" s="4" t="inlineStr">
        <is>
          <t xml:space="preserve">9. Goodwill On April 20, 2020, the Company closed the acquisition
of Mesa Organics, Ltd (“Mesa”). The aggregate purchase price after working capital adjustments was $2,609,500 of cash
and 2,554,750 shares of the Company’s common stock, par value $0.001 per share. The Company accounted for the transaction
utilizing purchase price accounting stating that the book value approximates the fair market value of the assets acquired. The
purchase price accounting resulted in the Company valuing the investment as $5,141,537 of goodwill. The purchase price allocation
is preliminary. The purchase price allocation will continue to be preliminary until a third-party valuation is finalized and the
fair value and useful life of the assets acquired is determined. The amounts from the final valuation may significantly differ
from the preliminary allocation. The following table sets forth the changes
in the carrying value of the Company’s goodwill at June 30, 2020 and December 31, 2019:
Balance, December 31, 2019 $ 12,304,306
Acquisition of Mesa 5,141,537
Balance, June 30, 2020 $ 17,445,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Leases</t>
        </is>
      </c>
      <c r="B1" s="2" t="inlineStr">
        <is>
          <t>6 Months Ended</t>
        </is>
      </c>
    </row>
    <row r="2">
      <c r="B2" s="2" t="inlineStr">
        <is>
          <t>Jun. 30, 2020</t>
        </is>
      </c>
    </row>
    <row r="3">
      <c r="A3" s="3" t="inlineStr">
        <is>
          <t>Leases [Abstract]</t>
        </is>
      </c>
    </row>
    <row r="4">
      <c r="A4" s="4" t="inlineStr">
        <is>
          <t>Leases</t>
        </is>
      </c>
      <c r="B4" s="4" t="inlineStr">
        <is>
          <t xml:space="preserve">10. Leases Leases with an initial term of 12 months
or less are not recorded on the balance sheet; we recognize lease expense for these leases on a straight-line basis over the lease
term. Leases with a term greater than one year are recognized on the balance sheet at the time of lease commencement or modification
of a right of use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s consist of real estate
leases for office, commercial retail, and storage spaces. The Company elected to combine the lease and related non-lease components
for its operating leases. The Company’s operating leases
include options to extend or terminate the lease, which are not included in the determination of the ROU asset or lease
liability unless reasonably certain to be exercised. The Company's operating leases have remaining lease terms of three to
five years.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discount rate used in the computation is 6%. Balance Sheet Classification of Operating Lease Assets
and Liabilities
Balance Sheet Line June 30, 2020
Asset
Operating lease right of use assets Noncurrent assets $ 1,747,109
Liabilities
Lease liabilities Noncurrent liabilities $ 1,770,742 Lease Costs The table below summarizes the components of lease costs for
the six months ended June 30, 2020.
Six Months Ended
Operating lease costs $ 101,568 Maturities of Lease Liabilities Maturities of lease liabilities as of June
30, 2020 are as follows:
2020 fiscal year $ 1,793,866
Less: Interest (23,124 )
Present value of lease liabilities $ 1,770,742 The following table presents the Company’s future minimum
lease obligation under ASC 840 as of June 30, 2020:
2020 fiscal year $ 225,732
2021 fiscal year 451,464
2022 fiscal year 451,464
2023 fiscal year 410,232
2024 fiscal year 369,000
2025 fiscal year 123,000
Total $ 2,030,8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1. Commitments and Contingencies Binding Term Sheets to Acquire Certain
Businesses Over the past three years, the Company has
supported legislation in Colorado to allow licensed cannabis companies in Colorado to trade their securities, provided they are
reporting companies under the Exchange Act, as amended. HB19-1090 titled, “Publicly Licensed Marijuana Companies”
was signed into law on May 29, 2019 and went into effect on November 1, 2019. The bill repeals the provision that prohibits publicly
traded corporations from holding a marijuana license in Colorado. Effective January 10, 2019, the Company entered
into binding term sheets to acquire three cannabis and cannabis related companies, including the following:
· FutureVision 2020, LLC and FutureVision Ltd., Inc. dba Medicine
Man Denver (in the aggregate, “Medicine Man Denver”), owners of several licensed dispensaries and a cultivation
facility in the Denver, Colorado metro area. It is also a leading cultivator, retailer and one of the best-known brands in
the cannabis sector, winning over a dozen industry awards. Medicine Man Denver operates out of a 35,000 square foot
cultivation operation and has four popular retail locations across the Denver metropolitan area. This term sheet expires on August 31, 2020 and the Company communicated it was terminating the term sheet
on Friday, August 14, 2020;
· MedPharm Holdings, a company that develops and manages intellectual property related to the manufacture and formulation of products containing cannabinoid extracts. Management believes that this acquisition will bring world-class processing and pharmaceutical-grade products to the company; and
· MX LLC, the holder of the license that allow it to be a manufacturer of marijuana infused products in the Denver metro area. It also has a research license that has been issued by the state of Colorado and the local jurisdiction approval is in process. The term sheets provide for the issuance of
shares of common stock to the targets at an initial price per share of $1.32, with the final price to be determined based on the
fair market valuation, which is subject to an independent valuation assessment. The Company’s former Chief Executive Officer,
Andrew Williams, serves as an officer/manager and has an ownership interest in each of the targets above. On August 15, 2019, the Company entered into
a binding term sheet with Medically Correct, LLC (“Medically Correct”), an edible, extract and topical company, setting
forth the terms of the acquisition by the Company of 100% of the capital stock and assets of Medically Correct. As consideration,
the Company shall pay a total purchase price of $17,250,000 consisting of $3,450,000 cash and 4,677,967 shares of its common stock,
par value $0.001 per share. The 4,677,967 shares were determined by averaging the closing price of Company’s common stock
for the five (5) days prior to August 8, 2019. On September 5, 2019, the Company entered into
a binding term sheet dated September 2, 2019 with RSFCG, LLC, RFSCA LLC, RFSCB, LLC, RFSCEV, LLC, RFSCED LLC, RFSCLV, LLC, RFSCG-1
LLC, and RFSCLVG LLC, which entities operate under the name Roots RX (“Roots RX”) pursuant to which the Company will
purchase the membership interests of Roots RX. As consideration, the Company shall pay a total purchase price of $15,000,000 consisting
of $9,750,000 in cash and 1,779,661 shares of its common stock, par value $0.001 per share. The 1,779,661 shares were determined
by averaging the closing price of Company’s common stock for the five (5) days prior to August 29, 2019. On September 9, 2019, the Company entered into
a binding term sheet with Canyon, LLC (“Canyon”) and It Brand Enterprises, LLC (“It Brand”) pursuant to
which the Company will purchase 100% of the capital stock or assets of Canyon and certain assets of It Brand. As consideration,
the Company shall pay a total purchase price of $5,130,000 consisting of (i) a cash component which in no case will be greater
than $2,565,000, and (ii) an equity component, which will consist of shares of the Company’s common stock, par value $0.001
per share, for the balance of the purchase price. The number of shares that make up the equity component will be determined by
dividing the balance of the Purchase Price by the average closing price of Company’s common stock for the five (5) days prior
to September 7, 2019. Definitive Agreement to Acquire the Colorado-Based
Star Buds Branded Dispensaries On June 5, 2020, the Company and SBUD,
LLC, a Colorado limited liability company and wholly owned subsidiary of the Company (the “Purchaser”) entered into
thirteen separate purchase agreements (each individually the “CHC Agreement” the “Citi Agreement” the
“Lucky Agreement” the “Kew Agreement” the “Aurora Agreement” the “Arapahoe Agreement”
the “Alameda Agreement” the “44th Agreement” the “Pueblo Agreement” the “Louisville
Agreement” the “Niwot Agreement” the “Longmont Agreement” and the “Commerce City Agreement,”
and collectively the “Agreements”) together with each of Colorado Health Consultants, LLC, CitiMed, LLC, Lucky Ticket
LLC, Kew LLC, SB Aurora LLC, SB Arapahoe LLC, SB Alameda LLC, SB 44th LLC, Star Buds Pueblo LLC, Star Buds Louisville LLC, Star
Buds Niwot LLC, Star Buds Longmont LLC, and Star Buds Commerce City LLC (any one a “Star Buds Company” and collectively
the “Star Buds Group”) whereby the Purchaser agreed to purchase substantially all of the assets of the Star Buds Group
from each individual Star Buds Company pursuant to the Agreements (the “Purchase”). As previously disclosed in a Current
Report on Form 8-K filed September 3, 2019, the Company and the Star Buds Group entered into a binding term sheet whereby the
Company agreed to purchase the membership interests of each member of each Star Buds Company (the “Proposed Transaction”);
the Agreements were entered into in lieu of the Proposed Transaction. The aggregate purchase price for the assets
of the Star Buds Group is approximately $118 million, subject to adjustment upon the closing of the Purchase based on, among other
things, the target inventory as opposed to actual inventory and target working capital as opposed to net working capital of each
member of the Star Buds Group, and shall be payable to the Star Buds Group and the members a mix of cash and shares of the Company’s
common stock, par value $0.001 per share (the “Purchase Price”). The Purchaser will not assume any liabilities of
the Star Buds Group other than accounts payable by Star Buds Group, liabilities in respect of any contractual arrangements assigned
to the Purchaser by the Star Buds Group, and liabilities in connection with administrative fees associated with obtaining necessary
governmental approvals or waivers of such approvals. The Purchaser has also agreed to pay certain transfer taxes in connection
with the Purchase. The closing of the Purchase is subject to customary closing terms and conditions, and the closing of the purchase
of the assets by the Purchaser of any Star Buds Company is subject to additional closing conditions as set forth in the Agreements. Prepaid acquisition costs The Company has entered into a number of sales
transactions with companies above for which it has executed binding term sheets to acquire. The Company expects to settle each
of these outstanding balances with the respective entity at the time of, or shortly following, their acquisition. The contemplated acquisitions detailed above
are conditioned upon the satisfaction or mutual waiver of certain closing conditions, including, but not limited to:
· regulatory approval relating to all applicable filings and expiration or early termination of any applicable waiting periods;
· regulatory approval of the Marijuana Enforcement Division and applicable local licensing authority approval;
· receipt of all material necessary, third party, consents and approvals;
· each party's compliance in all material respects with the respective obligations under the term sheet;
· a tax structure that is satisfactory to both the Company and the targets;
· the execution of leases and employment agreements that are mutually acceptable to each party; and
· the execution of definitive agreements between the respective parties. There can be no assurance that the Company
will be able to consummate any of the proposed acquisitions. Departure of Officers On February 25, 2020, Andy Williams resigned
from the positions of President and member of the Board of Directors of the Company. Mr. Williams’s resignation was not the
result of any disagreement with the Company on any matter relating to the company’s operations, policies or practices. Simultaneously,
the Company entered into a Severance Agreement and Release (the “Severance Agreement”) with Mr. Williams. The Severance Agreement provides that as severance
and in consideration of a customary release against the Company and other customary covenants, Mr. Williams will receive (i) continued
salary in the amount of $300,000, half of which to be paid within ten days of the execution of the Severance Agreement, and the
remaining half is to be paid in 26 equal disbursements in accordance with the Company’s regular payroll periods, (ii) bonus
payment in the amount of $25,000, (iii) one year family health care coverage, (iv) stock options to purchase 350,000 shares of
the Company’s common stock, which may be exercised on a cashless basis and which vest immediately on the date of termination
at a price of $1.80 per share and valued at $582,228, and (v) stock options to purchase 15,000 shares of the Company’s common
stock, which may be exercised on a cashless basis at a price of $1.80 per share, valued at $27,000, at the one year anniversary
of the termination date if Mr. Williams is compliant with the terms of the Severance Agreement. On June 19, 2020, the Company received the
resignation of Robert DeGabrielle from the positions of Chief Operating Officer and member of the Board of Directors of the Company.
Mr. DeGabrielle’s resignation was not the result of any disagreement with the Company on any matters relating to the Company’s
operations, policies, or pract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2. 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12. Stockholders’ Equity On December 10, 2019, the shareholders approved
an amendment to the Company’s articles of incorporation increasing the number of authorized shares of common stock from 90,000,000
shares to 250,000,000 shares. The Company is authorized to issue two classes
of shares, designated preferred stock and common stock. Preferred Stock The number of shares of preferred stock authorized
is 10,000,000, par value $0.001 per share. The preferred stock may be divided into such number of series as the Company’s
Board of Directors may determine. The Board is authorized to determine and alter the rights, preferences, privileges and restrictions
granted and imposed upon any wholly unissued series of preferred stock, and to fix the number and designation of shares of any
series of preferred stock. The Board, within limits and restrictions stated in any resolution of the Board, originally fixing the
number of shares constituting any series may increase or decrease, but not below the number of such series then outstanding, the
shares of any subsequent series. Common Stock The Company is authorized to issue 250,000,000
shares of common stock at a par value of $0.001 and had 42,194,878 shares of common stock issued and 41,937,146 shares of common
stock outstanding as of June 30, 2020, and 39,952,628 shares of common stock issued and outstanding as of December 31, 2019. Common Stock Issued in Connection with
the Exercise of Warrants During
the six months ended June 30, 2019, the Company issued 452,426 shares of common stock for proceeds of $601,725 under a series of
stock warrant exercises with an exercise price of $1.33 per share. During the six months ended June 30, 2020,
the Company issued 187,500 shares of common stock for proceeds of $375,000 under a series of stock warrant exercises with an exercise
price of $2.00 per share. Common Stock Issued as Compensation to
Employees, Officers, Directors and Contractors On January 8, 2019, the Company granted to
an officer of the Company, Paul Dickman, 500,000 shares of common stock, valued at $660,000. On March 14, 2019, the Company granted 50,000
shares of common stock to James Toreson upon his resignation as a member of its board of directors for his service. These shares
were valued at $95,000. Concurrent with his resignation, the Company issued 50,000 shares of its common stock to Mr. Toreson in
connection with a consulting agreement having a service period extending through May 31, 2020. These shares were valued at $95,000. On April 3, 2020, the Company cancelled 500,000
shares of common stock, with vesting conditions represented as derivative instruments. These shares were incorrectly issued as
restricted shares instead of restricted stock units to an officer of the Company, Paul Dickman, on January 8, 2019. The return
of these shares had no impact on EPS for the quarter ended June 30, 2020. Common Stock Issued as Payment for Acquisition On April 20, 2020, the Company issued 2,554,750
shares of common stock valued at $4,167,253 for the acquisition of Mesa Organics, Ltd. Warrants The Company accounts for common stock purchase
warrants in accordance with ASC 480, Accounting for Derivative Financial Instruments Indexed to, and Potentially Settled in,
a Company’s Own Stock, Distinguishing Liabilities from Equity During the year ended December 31, 2019, the
Company issued 9,800,000 common stock purchase warrants to various accredited investors with an exercise price of $3.50 per share
with an expiration date of three years from the date of issuance. On May 20, 2020, the Company issued an additional 187,500 common
stock purchase warrants with an exercise price of $3.50 per share with an expiration date of three years from the date of issuance.
The Company estimated the fair value of these warrants at date of grant using the Black-Scholes option pricing model using the
following inputs: (i) stock price on the date of grant of $3.50, (ii) the contractual term of the warrant of 3 years, (iii) a risk-free
interest rate ranging between 0.21% - 1.84% and (iv) an expected volatility of the price of the underlying common stock ranging
between 158% - 173%. The following table reflects the change in
common stock purchase warrants for the six months ended June 30, 2020. All stock warrants are exercisable for a period of three
years from the date of issuance.
Number of shares
Balance as of January 1, 2020 9,800,000
Warrants exercised –
Warrants forfeited –
Warrants issued 187,500
Balance as of June 30, 2020 9,98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 and cash equivalents</t>
        </is>
      </c>
      <c r="B3" s="6" t="n">
        <v>5418317</v>
      </c>
      <c r="C3" s="6" t="n">
        <v>11853627</v>
      </c>
    </row>
    <row r="4">
      <c r="A4" s="4" t="inlineStr">
        <is>
          <t>Accounts receivable, net of allowance for doubtful accounts</t>
        </is>
      </c>
      <c r="B4" s="5" t="n">
        <v>1291082</v>
      </c>
      <c r="C4" s="5" t="n">
        <v>313317</v>
      </c>
    </row>
    <row r="5">
      <c r="A5" s="4" t="inlineStr">
        <is>
          <t>Accounts receivable - related party</t>
        </is>
      </c>
      <c r="B5" s="5" t="n">
        <v>124856</v>
      </c>
      <c r="C5" s="5" t="n">
        <v>72658</v>
      </c>
    </row>
    <row r="6">
      <c r="A6" s="4" t="inlineStr">
        <is>
          <t>Inventory</t>
        </is>
      </c>
      <c r="B6" s="5" t="n">
        <v>1977572</v>
      </c>
      <c r="C6" s="5" t="n">
        <v>684940</v>
      </c>
    </row>
    <row r="7">
      <c r="A7" s="4" t="inlineStr">
        <is>
          <t>Notes receivable - related party</t>
        </is>
      </c>
      <c r="B7" s="5" t="n">
        <v>767695</v>
      </c>
      <c r="C7" s="5" t="n">
        <v>767695</v>
      </c>
    </row>
    <row r="8">
      <c r="A8" s="4" t="inlineStr">
        <is>
          <t>Prepaid expenses and other current assets</t>
        </is>
      </c>
      <c r="B8" s="5" t="n">
        <v>422000</v>
      </c>
      <c r="C8" s="5" t="n">
        <v>529416</v>
      </c>
    </row>
    <row r="9">
      <c r="A9" s="4" t="inlineStr">
        <is>
          <t>Prepaid acquisition costs (Note 11)</t>
        </is>
      </c>
      <c r="B9" s="5" t="n">
        <v>0</v>
      </c>
      <c r="C9" s="5" t="n">
        <v>1347462</v>
      </c>
    </row>
    <row r="10">
      <c r="A10" s="4" t="inlineStr">
        <is>
          <t>Total current assets</t>
        </is>
      </c>
      <c r="B10" s="5" t="n">
        <v>10001522</v>
      </c>
      <c r="C10" s="5" t="n">
        <v>15569115</v>
      </c>
    </row>
    <row r="11">
      <c r="A11" s="3" t="inlineStr">
        <is>
          <t>Non-current assets</t>
        </is>
      </c>
    </row>
    <row r="12">
      <c r="A12" s="4" t="inlineStr">
        <is>
          <t>Fixed assets, net accumulated depreciation of $670,535 and $159,354, respectively</t>
        </is>
      </c>
      <c r="B12" s="5" t="n">
        <v>2562612</v>
      </c>
      <c r="C12" s="5" t="n">
        <v>239078</v>
      </c>
    </row>
    <row r="13">
      <c r="A13" s="4" t="inlineStr">
        <is>
          <t>Goodwill</t>
        </is>
      </c>
      <c r="B13" s="5" t="n">
        <v>17445843</v>
      </c>
      <c r="C13" s="5" t="n">
        <v>12304306</v>
      </c>
    </row>
    <row r="14">
      <c r="A14" s="4" t="inlineStr">
        <is>
          <t>Intangible assets, net accumulated amortization of $23,106 and $19,811, respectively</t>
        </is>
      </c>
      <c r="B14" s="5" t="n">
        <v>71994</v>
      </c>
      <c r="C14" s="5" t="n">
        <v>75289</v>
      </c>
    </row>
    <row r="15">
      <c r="A15" s="4" t="inlineStr">
        <is>
          <t>Investment</t>
        </is>
      </c>
      <c r="B15" s="5" t="n">
        <v>517514</v>
      </c>
      <c r="C15" s="5" t="n">
        <v>406774</v>
      </c>
    </row>
    <row r="16">
      <c r="A16" s="4" t="inlineStr">
        <is>
          <t>Accounts receivable - litigation</t>
        </is>
      </c>
      <c r="B16" s="5" t="n">
        <v>3063968</v>
      </c>
      <c r="C16" s="5" t="n">
        <v>3063968</v>
      </c>
    </row>
    <row r="17">
      <c r="A17" s="4" t="inlineStr">
        <is>
          <t>Deferred tax assets, net</t>
        </is>
      </c>
      <c r="B17" s="5" t="n">
        <v>268423</v>
      </c>
      <c r="C17" s="5" t="n">
        <v>268423</v>
      </c>
    </row>
    <row r="18">
      <c r="A18" s="4" t="inlineStr">
        <is>
          <t>Notes receivable - noncurrent, net</t>
        </is>
      </c>
      <c r="B18" s="5" t="n">
        <v>292101</v>
      </c>
      <c r="C18" s="5" t="n">
        <v>241711</v>
      </c>
    </row>
    <row r="19">
      <c r="A19" s="4" t="inlineStr">
        <is>
          <t>Operating lease right of use assets</t>
        </is>
      </c>
      <c r="B19" s="5" t="n">
        <v>1747109</v>
      </c>
      <c r="C19" s="5" t="n">
        <v>59943</v>
      </c>
    </row>
    <row r="20">
      <c r="A20" s="4" t="inlineStr">
        <is>
          <t>Other assets</t>
        </is>
      </c>
      <c r="B20" s="5" t="n">
        <v>41879</v>
      </c>
      <c r="C20" s="5" t="n">
        <v>0</v>
      </c>
    </row>
    <row r="21">
      <c r="A21" s="4" t="inlineStr">
        <is>
          <t>Total non-current assets</t>
        </is>
      </c>
      <c r="B21" s="5" t="n">
        <v>26011443</v>
      </c>
      <c r="C21" s="5" t="n">
        <v>16659492</v>
      </c>
    </row>
    <row r="22">
      <c r="A22" s="4" t="inlineStr">
        <is>
          <t>Total assets</t>
        </is>
      </c>
      <c r="B22" s="5" t="n">
        <v>36012965</v>
      </c>
      <c r="C22" s="5" t="n">
        <v>32228607</v>
      </c>
    </row>
    <row r="23">
      <c r="A23" s="3" t="inlineStr">
        <is>
          <t>Current liabilities</t>
        </is>
      </c>
    </row>
    <row r="24">
      <c r="A24" s="4" t="inlineStr">
        <is>
          <t>Accounts payable</t>
        </is>
      </c>
      <c r="B24" s="5" t="n">
        <v>2808718</v>
      </c>
      <c r="C24" s="5" t="n">
        <v>699961</v>
      </c>
    </row>
    <row r="25">
      <c r="A25" s="4" t="inlineStr">
        <is>
          <t>Accounts payable - related party</t>
        </is>
      </c>
      <c r="B25" s="5" t="n">
        <v>606196</v>
      </c>
      <c r="C25" s="5" t="n">
        <v>15372</v>
      </c>
    </row>
    <row r="26">
      <c r="A26" s="4" t="inlineStr">
        <is>
          <t>Accrued expenses</t>
        </is>
      </c>
      <c r="B26" s="5" t="n">
        <v>1848933</v>
      </c>
      <c r="C26" s="5" t="n">
        <v>1091204</v>
      </c>
    </row>
    <row r="27">
      <c r="A27" s="4" t="inlineStr">
        <is>
          <t>Derivative liabilities</t>
        </is>
      </c>
      <c r="B27" s="5" t="n">
        <v>1467318</v>
      </c>
      <c r="C27" s="5" t="n">
        <v>3773382</v>
      </c>
    </row>
    <row r="28">
      <c r="A28" s="4" t="inlineStr">
        <is>
          <t>Income taxes payable</t>
        </is>
      </c>
      <c r="B28" s="5" t="n">
        <v>0</v>
      </c>
      <c r="C28" s="5" t="n">
        <v>1940</v>
      </c>
    </row>
    <row r="29">
      <c r="A29" s="4" t="inlineStr">
        <is>
          <t>Total current liabilities</t>
        </is>
      </c>
      <c r="B29" s="5" t="n">
        <v>6731165</v>
      </c>
      <c r="C29" s="5" t="n">
        <v>5581859</v>
      </c>
    </row>
    <row r="30">
      <c r="A30" s="3" t="inlineStr">
        <is>
          <t>Noncurrent liabilities</t>
        </is>
      </c>
    </row>
    <row r="31">
      <c r="A31" s="4" t="inlineStr">
        <is>
          <t>Lease liabilities</t>
        </is>
      </c>
      <c r="B31" s="5" t="n">
        <v>1770742</v>
      </c>
      <c r="C31" s="5" t="n">
        <v>66803</v>
      </c>
    </row>
    <row r="32">
      <c r="A32" s="4" t="inlineStr">
        <is>
          <t>Total noncurrent liabilities</t>
        </is>
      </c>
      <c r="B32" s="5" t="n">
        <v>1770742</v>
      </c>
      <c r="C32" s="5" t="n">
        <v>66803</v>
      </c>
    </row>
    <row r="33">
      <c r="A33" s="4" t="inlineStr">
        <is>
          <t>Total liabilities</t>
        </is>
      </c>
      <c r="B33" s="5" t="n">
        <v>8501907</v>
      </c>
      <c r="C33" s="5" t="n">
        <v>5648662</v>
      </c>
    </row>
    <row r="34">
      <c r="A34" s="4" t="inlineStr">
        <is>
          <t>Commitments and Contingencies (Note 10)</t>
        </is>
      </c>
      <c r="B34" s="5" t="n">
        <v>0</v>
      </c>
      <c r="C34" s="5" t="n">
        <v>0</v>
      </c>
    </row>
    <row r="35">
      <c r="A35" s="3" t="inlineStr">
        <is>
          <t>Shareholders' equity</t>
        </is>
      </c>
    </row>
    <row r="36">
      <c r="A36" s="4" t="inlineStr">
        <is>
          <t>Common stock $0.001 par value, 90,000,000 authorized, 42,194,878 shares issued and 41,937,146 shares outstanding at June 30, 2020, and 39,952,628 shares issued and outstanding at December 31, 2019.</t>
        </is>
      </c>
      <c r="B36" s="5" t="n">
        <v>42195</v>
      </c>
      <c r="C36" s="5" t="n">
        <v>39953</v>
      </c>
    </row>
    <row r="37">
      <c r="A37" s="4" t="inlineStr">
        <is>
          <t>Additional paid-in capital</t>
        </is>
      </c>
      <c r="B37" s="5" t="n">
        <v>59260357</v>
      </c>
      <c r="C37" s="5" t="n">
        <v>50356469</v>
      </c>
    </row>
    <row r="38">
      <c r="A38" s="4" t="inlineStr">
        <is>
          <t>Accumulated deficit</t>
        </is>
      </c>
      <c r="B38" s="5" t="n">
        <v>-30791494</v>
      </c>
      <c r="C38" s="5" t="n">
        <v>-22816477</v>
      </c>
    </row>
    <row r="39">
      <c r="A39" s="4" t="inlineStr">
        <is>
          <t>Common stock held in treasury, at cost, 257,732 shares held at June 30, 2020 and December 31, 2019.</t>
        </is>
      </c>
      <c r="B39" s="5" t="n">
        <v>-1000000</v>
      </c>
      <c r="C39" s="5" t="n">
        <v>-1000000</v>
      </c>
    </row>
    <row r="40">
      <c r="A40" s="4" t="inlineStr">
        <is>
          <t>Total shareholders' equity</t>
        </is>
      </c>
      <c r="B40" s="5" t="n">
        <v>27511058</v>
      </c>
      <c r="C40" s="5" t="n">
        <v>26579945</v>
      </c>
    </row>
    <row r="41">
      <c r="A41" s="4" t="inlineStr">
        <is>
          <t>Total liabilities and stockholders' equity</t>
        </is>
      </c>
      <c r="B41" s="6" t="n">
        <v>36012965</v>
      </c>
      <c r="C41" s="6" t="n">
        <v>32228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3. Segment Information The Company has three identifiable segments
as of June 30, 2020; (i) products, (ii) consulting and licensing and (iii) corporate, infrastructure and other. The products segment
sells merchandise directly to customers via e-commerce portals, through the Company’s proprietary websites and retail location.
The licensing and consulting segment sales derives its revenue from licensing and consulting agreements with cannabis related entities,
in addition to fees from seminars and expense reimbursements included in other revenue on the Company’s financial statements.
The corporate, infrastructure and other segment represents new resources added in anticipation of various acquisition transactions
and other corporate related costs. The following information represents segment
activity for the three-month periods ended June 30, 2020 and June 30, 2019:
For
the Three Months Ended For
the Three Months Ended
30-June-2020 30-June-2019
Products Consulting
and Licensing Corporate,
Infrastructure and Other Total Products Consulting
and Licensing Corporate,
Infrastructure and Other Total
Revenues $ 4,838,654 $ 585,675 $ – $ 5,424,329 $ 1,301,735 $ 456,084 $ – $ 1,757,819
Cost of goods and services $ (2,833,244 ) $ (273,442 ) $ – $ (3,106,686 ) $ (319,229 ) $ (767,184 ) $ – $ (1,086,412 )
Gross profit $ 2,005,410 $ 312,233 $ – $ 2,317,643 $ 982,506 $ (311,100 ) $ – $ 671,406
Intangible assets amortization $ 1,514 $ 133 $ – $ 1,647 $ 1,597 $ 132 $ – $ 1,729
Depreciation $ 79,809 $ 6,701 $ – $ 86,510 $ 1,700 $ 13,266 $ – $ 14,966
Income (loss) from operations $ 925,258 $ 313,028 $ (7,833,993 ) $ (6,595,707 ) $ 237,239 $ (197,465 ) $ (8,862,424 ) $ (8,822,650 )
Segment assets $ 9,578,911 $ (6,240,425 ) $ 2,645,188 $ 5,983,674 $ 222,826 $ (9,269,203 ) $ 12,646,902 $ 3,600,525 The following information represents segment
activity for the six-month periods ended June 30, 2020 and June 30, 2019:
For
the Six Months Ended For
the Six Months Ended
30-June-20 30-June-19
Products License/Cons. Corporate
Infrastructure and Other Total Products License/Cons. Corporate Infrastructure and Other Total
Revenues 7,367,585 1,259,878 – 8,627,463 2,880,042 881,253 – 3,761,295
COGS (4,729,470 ) (525,751 ) – (5,255,221 ) (1,729,670 ) (955,455 ) – (2,685,125 )
Gross profit 2,638,115 734,127 3,372,242 1,150,372 (74,202 ) – 1,076,170
Intangible assets amortization 3,027 268 – 3,295 3,160 265 – 3,425
Depreciation 81,041 9,933 – 90,974 3,400 22,217 – 25,617
Income (loss) from operations 1,371,757 467,455 (9,814,229 ) (7,975,017 ) 179,552 (394,681 ) (11,519,339) (11,734,468 )
Segment assets 22,513,985 247,170 13,251,810 36,012,965 5,435,508 287,359 15,642,009 21,364,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Tax Provision</t>
        </is>
      </c>
      <c r="B1" s="2" t="inlineStr">
        <is>
          <t>6 Months Ended</t>
        </is>
      </c>
    </row>
    <row r="2">
      <c r="B2" s="2" t="inlineStr">
        <is>
          <t>Jun. 30, 2020</t>
        </is>
      </c>
    </row>
    <row r="3">
      <c r="A3" s="3" t="inlineStr">
        <is>
          <t>Income Tax Disclosure [Abstract]</t>
        </is>
      </c>
    </row>
    <row r="4">
      <c r="A4" s="4" t="inlineStr">
        <is>
          <t>Tax Provision</t>
        </is>
      </c>
      <c r="B4" s="4" t="inlineStr">
        <is>
          <t>14. Tax Provision The company utilizes FASB ASC 740, Income
Taxes The Company recorded no tax provision as of
June 30, 2020. As of June 30, 2020, the Company had federal, state and local net operating loss carryforwards of approximately
$10.2 million that are available to offset future liabilities for income taxes. The Company has generally established a valuation
allowance against these carryforwards based on an assessment that it is more likely than not that these benefits will not be realized
in future years. The federal and state net operating loss carryforwards expire in 20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ubsequent Events</t>
        </is>
      </c>
      <c r="B1" s="2" t="inlineStr">
        <is>
          <t>6 Months Ended</t>
        </is>
      </c>
    </row>
    <row r="2">
      <c r="B2" s="2" t="inlineStr">
        <is>
          <t>Jun. 30, 2020</t>
        </is>
      </c>
    </row>
    <row r="3">
      <c r="A3" s="3" t="inlineStr">
        <is>
          <t>Subsequent Events [Abstract]</t>
        </is>
      </c>
    </row>
    <row r="4">
      <c r="A4" s="4" t="inlineStr">
        <is>
          <t>Subsequent Events</t>
        </is>
      </c>
      <c r="B4" s="4" t="inlineStr">
        <is>
          <t>15. Subsequent Events In accordance with FASB ASC 855-10, Subsequent
Events Termination of Proposed Acquisitions On July 1, 2020, the Company
terminated the binding term sheet (the “Dabble Term Sheet”) with Cold Baked, LLC and Golden Works, LLC (d/b/a “Dabble”),
each a Colorado limited liability company, which term sheet had set forth the terms of the acquisition by the Company of 100% of
the capital stock and assets of Dabble. The Dabble Term Sheet was previously described in the Company’s Current Report on
Form 8-K filed on August 12, 2019, and incorporated herein by reference. On July 1, 2020, the Company
terminated the binding term sheet (the “Los Suenos Term Sheet”) with Los Suenos, LLC (“Los Suenos”) and
Emerald Fields Grow, LLC (“Emerald”), each a Colorado limited liability company, which term sheet had set forth the
terms of the acquisition by the Company of 100% of the capital stock and assets of Los Suenos and Emerald, respectively. The Los
Suenos Term Sheet was previously described in the Company’s Current Report on Form 8-K filed on June 6, 2019, and incorporated
herein by reference. On July 1, 2020, the Company
terminated the binding term sheet (the “Farm Boy Term Sheet”) with Farm Boy, LLC (“Farm Boy”) and Baseball
18, LLC (“Baseball”), each a Colorado limited liability company, which term sheet had set forth the terms of the acquisition
by the Company of 100% of the capital stock and assets of Farm Boy and Baseball, respectively. The Farm Boy Term Sheet was previously
described in the Company’s Current Report on Form 8-K filed on June 6, 2019, and incorporated herein by reference. On July 27, 2020, the Company
received notice of termination from Medically Correct, LLC (“MC”) terminating the term sheet to acquire MC. The term
sheet was previously described in the Company’s Current Report on Form 8-K filed on August 20, 2019, and incorporated herein
by reference. On August 14, 2020
the Company terminated the term sheet with FutureVision 2020, LLC and FutureVision Ltd., Inc. dba Medicine Man Denver (in the aggregate,
“Medicine Man Denver”), owners of several licensed dispensaries and a cultivation facility in the Denver, Colorado
metro area. But for the termination on August 14, 2020, the Medicine Man Denver term sheet would have expired on August 31, 2020. Note Receivable On August 1, 2020, the
Company entered into a Settlement Agreement and Mutual Release (“Settlement Agreement”) with MedPharm Holdings, Inc.
The Parties agreed that the amount of the settlement is $767,695 in principal and $47,161 in accrued interest, thru July 31, 2020.
The Company received a $100,000 payment from MedPharm, which was to be paid by August 1, 2020. In addition to the immediate $100,000
principal payment, Andrew Williams, a member of the MedPharm Board of Directors, will deliver and transfer to Schwazze 175,000
shares of Schwazze common stock as equity consideration by August 15, 2020 at a price of $1.90 per share. The remaining outstanding
receivable will be paid out in bi-weekly installments of product by scheduled deliveries through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2. Critical Accounting Policies and Estimat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se accompanying financial statements have
been prepared in accordance with generally accepted accounting principles in the United States of America (“GAAP”)
and pursuant to the rules and regulations of the Securities and Exchange Commission for financial statements.</t>
        </is>
      </c>
    </row>
    <row r="5">
      <c r="A5" s="4" t="inlineStr">
        <is>
          <t>Use of Estimates</t>
        </is>
      </c>
      <c r="B5" s="4" t="inlineStr">
        <is>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is>
      </c>
    </row>
    <row r="6">
      <c r="A6" s="4" t="inlineStr">
        <is>
          <t>Reclassifications</t>
        </is>
      </c>
      <c r="B6" s="4" t="inlineStr">
        <is>
          <t>Reclassifications Certain prior period amounts have been reclassified
to conform to the current period presentation. These reclassifications had no impact on net earnings and financial position.</t>
        </is>
      </c>
    </row>
    <row r="7">
      <c r="A7" s="4" t="inlineStr">
        <is>
          <t>Fair Value Measurements</t>
        </is>
      </c>
      <c r="B7"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June 30, 2020 and December 31, 2019, using quoted
prices in active markets for identical assets (Level 1), significant other observable inputs (Level 2), and significant unobservable
inputs (Level 3):
June 30, 2020
December 31, 2019
Level 1 – Marketable Securities Available-for-Sale – Recurring 517,514 406,774 </t>
        </is>
      </c>
    </row>
    <row r="8">
      <c r="A8" s="4" t="inlineStr">
        <is>
          <t>Marketable Securities at Fair Value on a Recurring Basis</t>
        </is>
      </c>
      <c r="B8" s="4" t="inlineStr">
        <is>
          <t>Marketable Securities at Fair Value on
a Recurring Basis Certain assets are measured at fair value on
a recurring basis. The Level 1 position consists of an investment in equity securities held in Canada House Wellness Group, Inc.
(CHV), a publicly-traded company whose securities are actively quoted on the Toronto Stock Exchange. At both June 30, 2020 and
December 31, 2019, the Company owned 17,650,540 shares of CHV common stock. The closing share price of CHV’s common stock
on June 30, 2020 was CAD$0.040 per share.</t>
        </is>
      </c>
    </row>
    <row r="9">
      <c r="A9" s="4" t="inlineStr">
        <is>
          <t>Fair Value of Financial Instruments</t>
        </is>
      </c>
      <c r="B9" s="4" t="inlineStr">
        <is>
          <t>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for-sale securities are recorded at current market value as
of the date of this report.</t>
        </is>
      </c>
    </row>
    <row r="10">
      <c r="A10" s="4" t="inlineStr">
        <is>
          <t>Accounts receivable</t>
        </is>
      </c>
      <c r="B10" s="4" t="inlineStr">
        <is>
          <t xml:space="preserve">Accounts Receivable The Company extends unsecured credit to
its customers in the ordinary course of business. Accounts receivable related to licensing and consulting revenues are recorded
at the time the milestone result in the funds being due being achieved, services are delivered, and payment is reasonably assured.
Licensing and consulting revenues are generally collected from 30 to 60 days after the invoice is sent. The following table depicts the composition
of our accounts receivable as of June 30, 2020, and December 31, 2019:
June 30, 2020 December 31, 2019
Accounts receivable – trade $ 1,332,878 $ 384,202
Accounts receivable – related party 124,856 72,658
Accounts receivable – litigation 3,063,968 3,063,968
Allowance for doubtful accounts (41,796 ) (70,885 )
Total accounts receivable $ 4,479,906 $ 3,449,943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At June 30, 2020 and December 31, 2019, the Company recorded an allowance for doubtful accounts
of $41,796 and $70,885, respectively. During the six months ended June 30, 2020 and June 30, 2019, the Company recorded a bad debt
expense of $29,089 and $0, respectively. </t>
        </is>
      </c>
    </row>
    <row r="11">
      <c r="A11" s="4" t="inlineStr">
        <is>
          <t>Notes receivable</t>
        </is>
      </c>
      <c r="B11" s="4" t="inlineStr">
        <is>
          <t>Notes Receivable On July 17, 2018, the Company entered into
an intellectual property license agreement with Abba Medix Corp. (AMC), a wholly owned subsidiary of publicly traded Canada House
Wellness Group, Inc. (CHV). The Company agreed to provide a lending facility to AMC in CAD$125,000 increments of up to CAD$500,000.
The lending facility is for a term of 36 months and bears interest at a rate of 2%. As of June 30, 2020 and December 31, 2019,
the outstanding balance, including accrued interest, on the notes receivable with AMC totaled $292,101 and $241,711, respectively.
The Company classified these loans as noncurrent notes receivable on its consolidated balance sheets as of June 30, 2020 and December
31, 2019, respectively.</t>
        </is>
      </c>
    </row>
    <row r="12">
      <c r="A12" s="4" t="inlineStr">
        <is>
          <t>Other assets (current and non-current)</t>
        </is>
      </c>
      <c r="B12" s="4" t="inlineStr">
        <is>
          <t>Other Assets (Current and Non-Current) Other assets at June 30, 2020 and December
31, 2019 were $463,879 and $529,416, respectively. As of June 30, 2020, this balance included $422,000 in prepaid expenses and
$41,879 in security deposits. At December 31, 2019, other assets included $480,881 in prepaid expenses, $21,085 in interest receivable
and $27,450 in security deposits. Prepaid expenses were primarily comprised of insurance premiums, membership dues, conferences
and seminars, and other general and administrative costs.</t>
        </is>
      </c>
    </row>
    <row r="13">
      <c r="A13" s="4" t="inlineStr">
        <is>
          <t>Goodwill and Intangible Assets</t>
        </is>
      </c>
      <c r="B13" s="4" t="inlineStr">
        <is>
          <t>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10 to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19, on its subsidiaries with material goodwill and intangible asset amounts on their respective balance
sheets and determined that no impairment exists. No additional factors or circumstances existed at June 30, 2020 that would indicate
impairment.</t>
        </is>
      </c>
    </row>
    <row r="14">
      <c r="A14" s="4" t="inlineStr">
        <is>
          <t>Long-Lived Assets</t>
        </is>
      </c>
      <c r="B14" s="4" t="inlineStr">
        <is>
          <t>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19 on its subsidiaries with material amounts on their respective balance sheets and determined
that no impairment exists. No additional factors or circumstances existed at June 30, 2020 that would indicate impairment.</t>
        </is>
      </c>
    </row>
    <row r="15">
      <c r="A15" s="4" t="inlineStr">
        <is>
          <t>Accounts payable</t>
        </is>
      </c>
      <c r="B15" s="4" t="inlineStr">
        <is>
          <t>Accounts Payable Accounts payable at June 30, 2020 and December
31, 2019 were $2,808,718 and $699,961, respectively and were comprised of trade payables for various purchases and services rendered
during the ordinary course of business.</t>
        </is>
      </c>
    </row>
    <row r="16">
      <c r="A16" s="4" t="inlineStr">
        <is>
          <t>Accrued expenses and other liabilities</t>
        </is>
      </c>
      <c r="B16" s="4" t="inlineStr">
        <is>
          <t>Accrued Expenses and Other Liabilities Accrued expenses and other liabilities at June
30, 2020 and December 31, 2019 were $1,848,933 and $1,091,204, respectively. At June 30, 2020, this was comprised of customer deposits
of $81,441, accrued payroll of $961,891, and operating expenses of $805,601. At December 31, 2019, accrued expenses and other liabilities
was comprised of customer deposits of $148,109, accrued payroll of $714,220, and operating expenses of $228,875.</t>
        </is>
      </c>
    </row>
    <row r="17">
      <c r="A17" s="4" t="inlineStr">
        <is>
          <t>Revenue recognition and related allowances</t>
        </is>
      </c>
      <c r="B17" s="4" t="inlineStr">
        <is>
          <t>Revenue Recognition and Related Allowances The Company adopted Accounting Standards Update
(“ASU”) 2014-09, Revenue from Contracts with Customers (Topic 606)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product sales; licensing and consulting fees; and other operating revenues from seminars, reimbursements and other miscellaneous
sources. Product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Revenue from licensing and consulting services
is recognized when the obligations to the client are fulfilled which is determined when milestones in the contract are achieved
and target harvest yields are exceeded. At June 30, 2020, all milestones for contracts were satisfactorily reached and no further
performance obligations were outstanding on contracts through the period. Revenue from seminar fees is related to one-day
seminars and is recognized as earned upon the completion of the seminar. The Company also recognizes expense reimbursement from
clients as revenue for expenses incurred during certain jobs.</t>
        </is>
      </c>
    </row>
    <row r="18">
      <c r="A18" s="4" t="inlineStr">
        <is>
          <t>Cost of Goods and Services Sold</t>
        </is>
      </c>
      <c r="B18" s="4" t="inlineStr">
        <is>
          <t>Costs of Goods and Services Sold Costs of goods and services sold are comprised
of related expenses incurred while supporting the implementation and sales of the Company’s products and services.</t>
        </is>
      </c>
    </row>
    <row r="19">
      <c r="A19" s="4" t="inlineStr">
        <is>
          <t>General and Administrative Expenses</t>
        </is>
      </c>
      <c r="B19" s="4" t="inlineStr">
        <is>
          <t>General and Administrative Expenses General and administrative expense are comprised
of all expenses not linked to the production or advertising of the Company’s services.</t>
        </is>
      </c>
    </row>
    <row r="20">
      <c r="A20" s="4" t="inlineStr">
        <is>
          <t>Advertising and Marketing Costs</t>
        </is>
      </c>
      <c r="B20" s="4" t="inlineStr">
        <is>
          <t>Advertising and Marketing Costs Advertising and marketing costs are expensed
as incurred and totaled $336,529 and $465,796 for the three and six months ended June 30, 2020, respectively, as compared to $73,088
and $128,489, respectively, for the three and six months ended June 30, 2019.</t>
        </is>
      </c>
    </row>
    <row r="21">
      <c r="A21" s="4" t="inlineStr">
        <is>
          <t>Stock-Based Compensation</t>
        </is>
      </c>
      <c r="B21" s="4" t="inlineStr">
        <is>
          <t>Stock Based Compensation Stock compensation expense for stock options
is recognized over the vesting period of the award or expensed immediately under ASC 718 and Emerging Issues Task Force (“EITF”)
96-18 when stock or options are awarded for previous or current service without further recourse. Share-based expense paid to through direct
stock grants is expensed as occurred. Since the Company’s stock has become publicly traded, the value is determined based
on the number of shares issued and the trading value of the stock on the date of the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3,109,091 and
$4,361,822 in expense for stock-based compensation from common stock options issued to employees during the three and six months
ended June 30, 2020, and $2,225,406 and 2,980,406 in expenses for stock-based compensation from the issuance of common stock to
employees, officers, directors and/or contractors during the three and six months ended June 30, 2019.</t>
        </is>
      </c>
    </row>
    <row r="22">
      <c r="A22" s="4" t="inlineStr">
        <is>
          <t>Income Taxes</t>
        </is>
      </c>
      <c r="B22" s="4" t="inlineStr">
        <is>
          <t>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is>
      </c>
    </row>
    <row r="23">
      <c r="A23" s="4" t="inlineStr">
        <is>
          <t>Right of Use Assets and Lease Liabilities</t>
        </is>
      </c>
      <c r="B23" s="4" t="inlineStr">
        <is>
          <t>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t>
        </is>
      </c>
    </row>
    <row r="24">
      <c r="A24" s="4" t="inlineStr">
        <is>
          <t>Basic and Diluted Net Income (Loss) Per Share</t>
        </is>
      </c>
      <c r="B24" s="4" t="inlineStr">
        <is>
          <t>Basic and Diluted Net Income (Loss) Per
Share The Company computes net income (loss) per
share in accordance with ASC 260,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Liquidity and Capital Resources (Tables)</t>
        </is>
      </c>
      <c r="B1" s="2" t="inlineStr">
        <is>
          <t>6 Months Ended</t>
        </is>
      </c>
    </row>
    <row r="2">
      <c r="B2" s="2" t="inlineStr">
        <is>
          <t>Jun. 30, 2020</t>
        </is>
      </c>
    </row>
    <row r="3">
      <c r="A3" s="3" t="inlineStr">
        <is>
          <t>Organization, Consolidation and Presentation of Financial Statements [Abstract]</t>
        </is>
      </c>
    </row>
    <row r="4">
      <c r="A4" s="4" t="inlineStr">
        <is>
          <t>Composition of cash</t>
        </is>
      </c>
      <c r="B4" s="4" t="inlineStr">
        <is>
          <t xml:space="preserve">The following table depicts the composition
of the Company’s cash and cash equivalents as of June 30, 2020, and December 31, 2019:
June 30, 2020
December 31, 2019
Deposits placed with banks $ 5,418,317 $ 736,101
United States Treasury Bills – 11,117,526
Total cash and cash equivalents $ 5,418,317 $ 11,853,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 Critical Accounting Policies and Estimates (Tables)</t>
        </is>
      </c>
      <c r="B1" s="2" t="inlineStr">
        <is>
          <t>6 Months Ended</t>
        </is>
      </c>
    </row>
    <row r="2">
      <c r="B2" s="2" t="inlineStr">
        <is>
          <t>Jun. 30, 2020</t>
        </is>
      </c>
    </row>
    <row r="3">
      <c r="A3" s="3" t="inlineStr">
        <is>
          <t>Accounting Policies [Abstract]</t>
        </is>
      </c>
    </row>
    <row r="4">
      <c r="A4" s="4" t="inlineStr">
        <is>
          <t>Schedule of fair value measurement</t>
        </is>
      </c>
      <c r="B4" s="4" t="inlineStr">
        <is>
          <t xml:space="preserve">The following is the Company’s assets
and liabilities measured at fair value on a recurring and nonrecurring basis at June 30, 2020 and December 31, 2019, using quoted
prices in active markets for identical assets (Level 1), significant other observable inputs (Level 2), and significant unobservable
inputs (Level 3):
June 30, 2020
December 31, 2019
Level 1 – Marketable Securities Available-for-Sale – Recurring 517,514 406,774 </t>
        </is>
      </c>
    </row>
    <row r="5">
      <c r="A5" s="4" t="inlineStr">
        <is>
          <t>Schedule of Accounts Receivable</t>
        </is>
      </c>
      <c r="B5" s="4" t="inlineStr">
        <is>
          <t xml:space="preserve">June 30, 2020 December 31, 2019
Accounts receivable – trade $ 1,332,878 $ 384,202
Accounts receivable – related party 124,856 72,658
Accounts receivable – litigation 3,063,968 3,063,968
Allowance for doubtful accounts (41,796 ) (70,885 )
Total accounts receivable $ 4,479,906 $ 3,449,9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4. Property and Equipment (Tables)</t>
        </is>
      </c>
      <c r="B1" s="2" t="inlineStr">
        <is>
          <t>6 Months Ended</t>
        </is>
      </c>
    </row>
    <row r="2">
      <c r="B2" s="2" t="inlineStr">
        <is>
          <t>Jun. 30, 2020</t>
        </is>
      </c>
    </row>
    <row r="3">
      <c r="A3" s="3" t="inlineStr">
        <is>
          <t>Property, Plant and Equipment [Abstract]</t>
        </is>
      </c>
    </row>
    <row r="4">
      <c r="A4" s="4" t="inlineStr">
        <is>
          <t>Property and equipment table</t>
        </is>
      </c>
      <c r="B4" s="4" t="inlineStr">
        <is>
          <t xml:space="preserve">Property and equipment are recorded at cost,
net of accumulated depreciation and are comprised of the following:
June 30, December 31,
Furniture and fixtures $ 129,927 $ 98,903
Leasehold improvements 84,679 40,953
Machinery and tools 1,947,949 34,000
Office equipment 75,848 33,833
Software 110,677 –
Work in process 884,067 190,743
$ 3,233,147 $ 398,432
Less: Accumulated depreciation (670,535 ) (159,354 )
Total property and equipment, net of depreciation $ 2,562,612 $ 239,078 </t>
        </is>
      </c>
    </row>
    <row r="5">
      <c r="A5" s="4" t="inlineStr">
        <is>
          <t>Schedule of property and equipment useful lives</t>
        </is>
      </c>
      <c r="B5" s="4" t="inlineStr">
        <is>
          <t>Depreciation on equipment is provided on a
straight-line basis over its expected useful lives at the following annual rates.
Furniture and fixtures 3 years
Leasehold improvements Lesser of the lease term or estimated useful life
Machinery and tools 3 years
Office equipment 3 years
Software 3-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 (Table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Intangible assets
at June 30, 2020 and December 31, 2019 were comprised of the following:
June 30, December 31,
License agreement $ 5,300 $ 5,300
Product license and registration 57,300 57,300
Trade secret – intellectual property 32,500 32,500
Subtotal $ 95,100 $ 95,100
Less: accumulated amortization (23,106 ) (19,811 )
Total intangible assets, net of amortization $ 71,994 $ 75,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9. 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sets forth the changes
in the carrying value of the Company’s goodwill at June 30, 2020 and December 31, 2019:
Balance, December 31, 2019 $ 12,304,306
Acquisition of Mesa 5,141,537
Balance, June 30, 2020 $ 17,445,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10. Leases (Tables)</t>
        </is>
      </c>
      <c r="B1" s="2" t="inlineStr">
        <is>
          <t>6 Months Ended</t>
        </is>
      </c>
    </row>
    <row r="2">
      <c r="B2" s="2" t="inlineStr">
        <is>
          <t>Jun. 30, 2020</t>
        </is>
      </c>
    </row>
    <row r="3">
      <c r="A3" s="3" t="inlineStr">
        <is>
          <t>Leases [Abstract]</t>
        </is>
      </c>
    </row>
    <row r="4">
      <c r="A4" s="4" t="inlineStr">
        <is>
          <t>Balance Sheet Classification Table</t>
        </is>
      </c>
      <c r="B4" s="4" t="inlineStr">
        <is>
          <t xml:space="preserve">Balance Sheet Line June 30, 2020
Asset
Operating lease right of use assets Noncurrent assets $ 1,747,109
Liabilities
Lease liabilities Noncurrent liabilities $ 1,770,742 </t>
        </is>
      </c>
    </row>
    <row r="5">
      <c r="A5" s="4" t="inlineStr">
        <is>
          <t>Operating Lease Costs</t>
        </is>
      </c>
      <c r="B5" s="4" t="inlineStr">
        <is>
          <t xml:space="preserve">The table below summarizes the components of lease costs for the
six months ended June 30, 2020.
Six Months Ended
Operating lease costs $ 101,568 </t>
        </is>
      </c>
    </row>
    <row r="6">
      <c r="A6" s="4" t="inlineStr">
        <is>
          <t>Maturities of Lease Liabilities</t>
        </is>
      </c>
      <c r="B6" s="4" t="inlineStr">
        <is>
          <t xml:space="preserve">Maturities of lease liabilities as of June
30, 2020 are as follows:
2020 fiscal year $ 1,793,866
Less: Interest (23,124 )
Present value of lease liabilities $ 1,770,742 </t>
        </is>
      </c>
    </row>
    <row r="7">
      <c r="A7" s="4" t="inlineStr">
        <is>
          <t>Future minimum lease obligations</t>
        </is>
      </c>
      <c r="B7" s="4" t="inlineStr">
        <is>
          <t xml:space="preserve">The following table presents the Company’s future minimum
lease obligation under ASC 840 as of June 30, 2020:
2020 fiscal year $ 225,732
2021 fiscal year 451,464
2022 fiscal year 451,464
2023 fiscal year 410,232
2024 fiscal year 369,000
2025 fiscal year 123,000
Total $ 2,030,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Jun. 30, 2020</t>
        </is>
      </c>
      <c r="C1" s="2" t="inlineStr">
        <is>
          <t>Dec. 31, 2019</t>
        </is>
      </c>
    </row>
    <row r="2">
      <c r="A2" s="3" t="inlineStr">
        <is>
          <t>Statement of Financial Position [Abstract]</t>
        </is>
      </c>
    </row>
    <row r="3">
      <c r="A3" s="4" t="inlineStr">
        <is>
          <t>Accumulated depreciation</t>
        </is>
      </c>
      <c r="B3" s="6" t="n">
        <v>670535</v>
      </c>
      <c r="C3" s="6" t="n">
        <v>159354</v>
      </c>
    </row>
    <row r="4">
      <c r="A4" s="4" t="inlineStr">
        <is>
          <t>Accumulated amortization</t>
        </is>
      </c>
      <c r="B4" s="6" t="n">
        <v>23106</v>
      </c>
      <c r="C4" s="6" t="n">
        <v>19811</v>
      </c>
    </row>
    <row r="5">
      <c r="A5" s="4" t="inlineStr">
        <is>
          <t>Common stock authorized</t>
        </is>
      </c>
      <c r="B5" s="5" t="n">
        <v>90000000</v>
      </c>
      <c r="C5" s="5" t="n">
        <v>90000000</v>
      </c>
    </row>
    <row r="6">
      <c r="A6" s="4" t="inlineStr">
        <is>
          <t>Common stock par value</t>
        </is>
      </c>
      <c r="B6" s="7" t="n">
        <v>0.001</v>
      </c>
      <c r="C6" s="7" t="n">
        <v>0.001</v>
      </c>
    </row>
    <row r="7">
      <c r="A7" s="4" t="inlineStr">
        <is>
          <t>Common stock issued</t>
        </is>
      </c>
      <c r="B7" s="5" t="n">
        <v>42194878</v>
      </c>
      <c r="C7" s="5" t="n">
        <v>39952628</v>
      </c>
    </row>
    <row r="8">
      <c r="A8" s="4" t="inlineStr">
        <is>
          <t>Common stock outstanding</t>
        </is>
      </c>
      <c r="B8" s="5" t="n">
        <v>41937146</v>
      </c>
      <c r="C8" s="5" t="n">
        <v>39952628</v>
      </c>
    </row>
    <row r="9">
      <c r="A9" s="4" t="inlineStr">
        <is>
          <t>Treasury Stock, Common, Shares</t>
        </is>
      </c>
      <c r="B9" s="5" t="n">
        <v>257732</v>
      </c>
      <c r="C9" s="5" t="n">
        <v>257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2. Stockholders' Equity (Tables)</t>
        </is>
      </c>
      <c r="B1" s="2" t="inlineStr">
        <is>
          <t>6 Months Ended</t>
        </is>
      </c>
    </row>
    <row r="2">
      <c r="B2" s="2" t="inlineStr">
        <is>
          <t>Jun. 30, 2020</t>
        </is>
      </c>
    </row>
    <row r="3">
      <c r="A3" s="3" t="inlineStr">
        <is>
          <t>Equity [Abstract]</t>
        </is>
      </c>
    </row>
    <row r="4">
      <c r="A4" s="4" t="inlineStr">
        <is>
          <t>Schedule of warrant activity</t>
        </is>
      </c>
      <c r="B4" s="4" t="inlineStr">
        <is>
          <t xml:space="preserve">The following table reflects the change in
common stock purchase warrants for the six months ended June 30, 2020. All stock warrants are exercisable for a period of three
years from the date of issuance.
Number of shares
Balance as of January 1, 2020 9,800,000
Warrants exercised –
Warrants forfeited –
Warrants issued 187,500
Balance as of June 30, 2020 9,98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3. Segment Information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 xml:space="preserve">The following information represents segment
activity for the three-month periods ended June 30, 2020 and June 30, 2019:
For
the Three Months Ended For
the Three Months Ended
30-June-2020 30-June-2019
Products Consulting
and Licensing Corporate,
Infrastructure and Other Total Products Consulting
and Licensing Corporate,
Infrastructure and Other Total
Revenues $ 4,838,654 $ 585,675 $ – $ 5,424,329 $ 1,301,735 $ 456,084 $ – $ 1,757,819
Cost of goods and services $ (2,833,244 ) $ (273,442 ) $ – $ (3,106,686 ) $ (319,229 ) $ (767,184 ) $ – $ (1,086,412 )
Gross profit $ 2,005,410 $ 312,233 $ – $ 2,317,643 $ 982,506 $ (311,100 ) $ – $ 671,406
Intangible assets amortization $ 1,514 $ 133 $ – $ 1,647 $ 1,597 $ 132 $ – $ 1,729
Depreciation $ 79,809 $ 6,701 $ – $ 86,510 $ 1,700 $ 13,266 $ – $ 14,966
Income (loss) from operations $ 925,258 $ 313,028 $ (7,833,993 ) $ (6,595,707 ) $ 237,239 $ (197,465 ) $ (8,862,424 ) $ (8,822,650 )
Segment assets $ 9,578,911 $ (6,240,425 ) $ 2,645,188 $ 5,983,674 $ 222,826 $ (9,269,203 ) $ 12,646,902 $ 3,600,525 The following information represents segment
activity for the six-month periods ended June 30, 2020 and June 30, 2019:
For
the Six Months Ended For
the Six Months Ended
30-June-20 30-June-19
Products License/Cons. Corporate
Infrastructure and Other Total Products License/Cons. Corporate Infrastructure and Other Total
Revenues 7,367,585 1,259,878 – 8,627,463 2,880,042 881,253 – 3,761,295
COGS (4,729,470 ) (525,751 ) – (5,255,221 ) (1,729,670 ) (955,455 ) – (2,685,125 )
Gross profit 2,638,115 734,127 3,372,242 1,150,372 (74,202 ) – 1,076,170
Intangible assets amortization 3,027 268 – 3,295 3,160 265 – 3,425
Depreciation 81,041 9,933 – 90,974 3,400 22,217 – 25,617
Income (loss) from operations 1,371,757 467,455 (9,814,229 ) (7,975,017 ) 179,552 (394,681 ) (11,519,339) (11,734,468 )
Segment assets 22,513,985 247,170 13,251,810 36,012,965 5,435,508 287,359 15,642,009 21,364,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1. Liquidity and Capital Resources (Details - Cash) - USD ($)</t>
        </is>
      </c>
      <c r="B1" s="2" t="inlineStr">
        <is>
          <t>Jun. 30, 2020</t>
        </is>
      </c>
      <c r="C1" s="2" t="inlineStr">
        <is>
          <t>Dec. 31, 2019</t>
        </is>
      </c>
      <c r="D1" s="2" t="inlineStr">
        <is>
          <t>Jun. 30, 2019</t>
        </is>
      </c>
      <c r="E1" s="2" t="inlineStr">
        <is>
          <t>Dec. 31, 2018</t>
        </is>
      </c>
    </row>
    <row r="2">
      <c r="A2" s="4" t="inlineStr">
        <is>
          <t>Total cash and cash equivalents</t>
        </is>
      </c>
      <c r="B2" s="6" t="n">
        <v>5418317</v>
      </c>
      <c r="C2" s="6" t="n">
        <v>11853627</v>
      </c>
      <c r="D2" s="6" t="n">
        <v>4347495</v>
      </c>
      <c r="E2" s="6" t="n">
        <v>321788</v>
      </c>
    </row>
    <row r="3">
      <c r="A3" s="4" t="inlineStr">
        <is>
          <t>Bank Deposits [Member]</t>
        </is>
      </c>
    </row>
    <row r="4">
      <c r="A4" s="4" t="inlineStr">
        <is>
          <t>Total cash and cash equivalents</t>
        </is>
      </c>
      <c r="B4" s="5" t="n">
        <v>5418317</v>
      </c>
      <c r="C4" s="5" t="n">
        <v>736101</v>
      </c>
    </row>
    <row r="5">
      <c r="A5" s="4" t="inlineStr">
        <is>
          <t>U S Treasury Bills [Member]</t>
        </is>
      </c>
    </row>
    <row r="6">
      <c r="A6" s="4" t="inlineStr">
        <is>
          <t>Total cash and cash equivalents</t>
        </is>
      </c>
      <c r="B6" s="6" t="n">
        <v>0</v>
      </c>
      <c r="C6" s="6" t="n">
        <v>111175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Critical Accounting Policies and Estimates (Details - Level 3) - USD ($)</t>
        </is>
      </c>
      <c r="B1" s="2" t="inlineStr">
        <is>
          <t>Jun. 30, 2020</t>
        </is>
      </c>
      <c r="C1" s="2" t="inlineStr">
        <is>
          <t>Dec. 31, 2019</t>
        </is>
      </c>
    </row>
    <row r="2">
      <c r="A2" s="4" t="inlineStr">
        <is>
          <t>Fair Value Inputs Level 1 [Member] | Fair Value Measurements Recurring [Member] | Marketable Securities [Member]</t>
        </is>
      </c>
    </row>
    <row r="3">
      <c r="A3" s="4" t="inlineStr">
        <is>
          <t>Fair value assets</t>
        </is>
      </c>
      <c r="B3" s="6" t="n">
        <v>517514</v>
      </c>
      <c r="C3" s="6" t="n">
        <v>4067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2. Critical Accounting Policies and Estimates (Details Receivables) - USD ($)</t>
        </is>
      </c>
      <c r="B1" s="2" t="inlineStr">
        <is>
          <t>Jun. 30, 2020</t>
        </is>
      </c>
      <c r="C1" s="2" t="inlineStr">
        <is>
          <t>Dec. 31, 2019</t>
        </is>
      </c>
    </row>
    <row r="2">
      <c r="A2" s="4" t="inlineStr">
        <is>
          <t>Total accounts receivable</t>
        </is>
      </c>
      <c r="B2" s="6" t="n">
        <v>4479906</v>
      </c>
      <c r="C2" s="6" t="n">
        <v>3449943</v>
      </c>
    </row>
    <row r="3">
      <c r="A3" s="4" t="inlineStr">
        <is>
          <t>Allowance for doubtful accounts</t>
        </is>
      </c>
      <c r="B3" s="5" t="n">
        <v>-41796</v>
      </c>
      <c r="C3" s="5" t="n">
        <v>-70885</v>
      </c>
    </row>
    <row r="4">
      <c r="A4" s="4" t="inlineStr">
        <is>
          <t>Trade Accounts Receivable [Member]</t>
        </is>
      </c>
    </row>
    <row r="5">
      <c r="A5" s="4" t="inlineStr">
        <is>
          <t>Total accounts receivable</t>
        </is>
      </c>
      <c r="B5" s="5" t="n">
        <v>1332878</v>
      </c>
      <c r="C5" s="5" t="n">
        <v>384202</v>
      </c>
    </row>
    <row r="6">
      <c r="A6" s="4" t="inlineStr">
        <is>
          <t>Accounts receivable - related party [Member]</t>
        </is>
      </c>
    </row>
    <row r="7">
      <c r="A7" s="4" t="inlineStr">
        <is>
          <t>Total accounts receivable</t>
        </is>
      </c>
      <c r="B7" s="5" t="n">
        <v>124856</v>
      </c>
      <c r="C7" s="5" t="n">
        <v>72658</v>
      </c>
    </row>
    <row r="8">
      <c r="A8" s="4" t="inlineStr">
        <is>
          <t>Accounts receivable - litigation [Member]</t>
        </is>
      </c>
    </row>
    <row r="9">
      <c r="A9" s="4" t="inlineStr">
        <is>
          <t>Total accounts receivable</t>
        </is>
      </c>
      <c r="B9" s="6" t="n">
        <v>3063968</v>
      </c>
      <c r="C9" s="6" t="n">
        <v>30639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2. Critical Accounting Policies and Estimat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Allowance for doubtful accounts</t>
        </is>
      </c>
      <c r="B3" s="6" t="n">
        <v>41796</v>
      </c>
      <c r="D3" s="6" t="n">
        <v>41796</v>
      </c>
      <c r="F3" s="6" t="n">
        <v>70885</v>
      </c>
    </row>
    <row r="4">
      <c r="A4" s="4" t="inlineStr">
        <is>
          <t>Debt expense</t>
        </is>
      </c>
      <c r="D4" s="5" t="n">
        <v>29089</v>
      </c>
      <c r="E4" s="6" t="n">
        <v>0</v>
      </c>
    </row>
    <row r="5">
      <c r="A5" s="4" t="inlineStr">
        <is>
          <t>Notes receivable</t>
        </is>
      </c>
      <c r="B5" s="5" t="n">
        <v>292101</v>
      </c>
      <c r="D5" s="5" t="n">
        <v>292101</v>
      </c>
      <c r="F5" s="5" t="n">
        <v>241711</v>
      </c>
    </row>
    <row r="6">
      <c r="A6" s="4" t="inlineStr">
        <is>
          <t>Other assets</t>
        </is>
      </c>
      <c r="B6" s="5" t="n">
        <v>463879</v>
      </c>
      <c r="D6" s="5" t="n">
        <v>463879</v>
      </c>
      <c r="F6" s="5" t="n">
        <v>529416</v>
      </c>
    </row>
    <row r="7">
      <c r="A7" s="4" t="inlineStr">
        <is>
          <t>Intangible assets impairment</t>
        </is>
      </c>
      <c r="D7" s="5" t="n">
        <v>0</v>
      </c>
      <c r="E7" s="5" t="n">
        <v>0</v>
      </c>
    </row>
    <row r="8">
      <c r="A8" s="4" t="inlineStr">
        <is>
          <t>Accounts payable</t>
        </is>
      </c>
      <c r="B8" s="5" t="n">
        <v>2808718</v>
      </c>
      <c r="D8" s="5" t="n">
        <v>2808718</v>
      </c>
      <c r="F8" s="5" t="n">
        <v>699961</v>
      </c>
    </row>
    <row r="9">
      <c r="A9" s="4" t="inlineStr">
        <is>
          <t>Accrued expenses and other liabilities</t>
        </is>
      </c>
      <c r="B9" s="5" t="n">
        <v>1848933</v>
      </c>
      <c r="D9" s="5" t="n">
        <v>1848933</v>
      </c>
      <c r="F9" s="6" t="n">
        <v>1091204</v>
      </c>
    </row>
    <row r="10">
      <c r="A10" s="4" t="inlineStr">
        <is>
          <t>Advertising and marketing expense</t>
        </is>
      </c>
      <c r="B10" s="5" t="n">
        <v>336529</v>
      </c>
      <c r="C10" s="6" t="n">
        <v>73088</v>
      </c>
      <c r="D10" s="5" t="n">
        <v>465796</v>
      </c>
      <c r="E10" s="5" t="n">
        <v>128489</v>
      </c>
    </row>
    <row r="11">
      <c r="A11" s="4" t="inlineStr">
        <is>
          <t>Stock based compensation expense</t>
        </is>
      </c>
      <c r="B11" s="6" t="n">
        <v>3109091</v>
      </c>
      <c r="C11" s="6" t="n">
        <v>2225406</v>
      </c>
      <c r="D11" s="6" t="n">
        <v>4361822</v>
      </c>
      <c r="E11" s="6" t="n">
        <v>2980406</v>
      </c>
    </row>
    <row r="12">
      <c r="A12" s="4" t="inlineStr">
        <is>
          <t>Minimum [Member]</t>
        </is>
      </c>
    </row>
    <row r="13">
      <c r="A13" s="4" t="inlineStr">
        <is>
          <t>Intangible assets useful lives</t>
        </is>
      </c>
      <c r="D13" s="4" t="inlineStr">
        <is>
          <t>10 years</t>
        </is>
      </c>
    </row>
    <row r="14">
      <c r="A14" s="4" t="inlineStr">
        <is>
          <t>Maximum [Member]</t>
        </is>
      </c>
    </row>
    <row r="15">
      <c r="A15" s="4" t="inlineStr">
        <is>
          <t>Intangible assets useful lives</t>
        </is>
      </c>
      <c r="D15" s="4" t="inlineStr">
        <is>
          <t>15 years</t>
        </is>
      </c>
    </row>
    <row r="16">
      <c r="A16" s="4" t="inlineStr">
        <is>
          <t>CHV [Member]</t>
        </is>
      </c>
    </row>
    <row r="17">
      <c r="A17" s="4" t="inlineStr">
        <is>
          <t>Investment shares owned</t>
        </is>
      </c>
      <c r="B17" s="5" t="n">
        <v>17650540</v>
      </c>
      <c r="D17" s="5" t="n">
        <v>17650540</v>
      </c>
      <c r="F17" s="5" t="n">
        <v>17650540</v>
      </c>
    </row>
    <row r="18">
      <c r="A18" s="4" t="inlineStr">
        <is>
          <t>Accrued Payroll [Member]</t>
        </is>
      </c>
    </row>
    <row r="19">
      <c r="A19" s="4" t="inlineStr">
        <is>
          <t>Accrued expenses and other liabilities</t>
        </is>
      </c>
      <c r="B19" s="6" t="n">
        <v>961891</v>
      </c>
      <c r="D19" s="6" t="n">
        <v>961891</v>
      </c>
      <c r="F19" s="6" t="n">
        <v>714220</v>
      </c>
    </row>
    <row r="20">
      <c r="A20" s="4" t="inlineStr">
        <is>
          <t>Customer Deposits [Member]</t>
        </is>
      </c>
    </row>
    <row r="21">
      <c r="A21" s="4" t="inlineStr">
        <is>
          <t>Accrued expenses and other liabilities</t>
        </is>
      </c>
      <c r="B21" s="5" t="n">
        <v>81441</v>
      </c>
      <c r="D21" s="5" t="n">
        <v>81441</v>
      </c>
      <c r="F21" s="5" t="n">
        <v>148109</v>
      </c>
    </row>
    <row r="22">
      <c r="A22" s="4" t="inlineStr">
        <is>
          <t>Security Deposits [Member]</t>
        </is>
      </c>
    </row>
    <row r="23">
      <c r="A23" s="4" t="inlineStr">
        <is>
          <t>Other assets</t>
        </is>
      </c>
      <c r="B23" s="5" t="n">
        <v>41879</v>
      </c>
      <c r="D23" s="5" t="n">
        <v>41879</v>
      </c>
      <c r="F23" s="5" t="n">
        <v>27450</v>
      </c>
    </row>
    <row r="24">
      <c r="A24" s="4" t="inlineStr">
        <is>
          <t>Operating Expenses [Member]</t>
        </is>
      </c>
    </row>
    <row r="25">
      <c r="A25" s="4" t="inlineStr">
        <is>
          <t>Accrued expenses and other liabilities</t>
        </is>
      </c>
      <c r="B25" s="5" t="n">
        <v>805601</v>
      </c>
      <c r="D25" s="5" t="n">
        <v>805601</v>
      </c>
      <c r="F25" s="5" t="n">
        <v>228875</v>
      </c>
    </row>
    <row r="26">
      <c r="A26" s="4" t="inlineStr">
        <is>
          <t>Prepaid Expenses [Member]</t>
        </is>
      </c>
    </row>
    <row r="27">
      <c r="A27" s="4" t="inlineStr">
        <is>
          <t>Other assets</t>
        </is>
      </c>
      <c r="B27" s="5" t="n">
        <v>422000</v>
      </c>
      <c r="D27" s="6" t="n">
        <v>422000</v>
      </c>
      <c r="F27" s="5" t="n">
        <v>480881</v>
      </c>
    </row>
    <row r="28">
      <c r="A28" s="4" t="inlineStr">
        <is>
          <t>Interest Receivable [Member]</t>
        </is>
      </c>
    </row>
    <row r="29">
      <c r="A29" s="4" t="inlineStr">
        <is>
          <t>Other assets</t>
        </is>
      </c>
      <c r="F29" s="5" t="n">
        <v>21085</v>
      </c>
    </row>
    <row r="30">
      <c r="A30" s="4" t="inlineStr">
        <is>
          <t>Options [Member]</t>
        </is>
      </c>
    </row>
    <row r="31">
      <c r="A31" s="4" t="inlineStr">
        <is>
          <t>Antidilutive shares</t>
        </is>
      </c>
      <c r="D31" s="5" t="n">
        <v>3474500</v>
      </c>
    </row>
    <row r="32">
      <c r="A32" s="4" t="inlineStr">
        <is>
          <t>Warrants [Member]</t>
        </is>
      </c>
    </row>
    <row r="33">
      <c r="A33" s="4" t="inlineStr">
        <is>
          <t>Antidilutive shares</t>
        </is>
      </c>
      <c r="D33" s="5" t="n">
        <v>9987500</v>
      </c>
    </row>
    <row r="34">
      <c r="A34" s="4" t="inlineStr">
        <is>
          <t>Lending Facility [Member] | AMC [Member]</t>
        </is>
      </c>
    </row>
    <row r="35">
      <c r="A35" s="4" t="inlineStr">
        <is>
          <t>Notes receivable</t>
        </is>
      </c>
      <c r="B35" s="6" t="n">
        <v>242959</v>
      </c>
      <c r="D35" s="6" t="n">
        <v>242959</v>
      </c>
      <c r="F35" s="6" t="n">
        <v>2417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4. Property and Equipment (Details) - USD ($)</t>
        </is>
      </c>
      <c r="B1" s="2" t="inlineStr">
        <is>
          <t>Jun. 30, 2020</t>
        </is>
      </c>
      <c r="C1" s="2" t="inlineStr">
        <is>
          <t>Dec. 31, 2019</t>
        </is>
      </c>
    </row>
    <row r="2">
      <c r="A2" s="4" t="inlineStr">
        <is>
          <t>Property and Equipment, gross</t>
        </is>
      </c>
      <c r="B2" s="6" t="n">
        <v>3233147</v>
      </c>
      <c r="C2" s="6" t="n">
        <v>398432</v>
      </c>
    </row>
    <row r="3">
      <c r="A3" s="4" t="inlineStr">
        <is>
          <t>Less: Accumulated Depreciation</t>
        </is>
      </c>
      <c r="B3" s="5" t="n">
        <v>-670535</v>
      </c>
      <c r="C3" s="5" t="n">
        <v>-159354</v>
      </c>
    </row>
    <row r="4">
      <c r="A4" s="4" t="inlineStr">
        <is>
          <t>Property and equipment, net</t>
        </is>
      </c>
      <c r="B4" s="5" t="n">
        <v>2562612</v>
      </c>
      <c r="C4" s="5" t="n">
        <v>239078</v>
      </c>
    </row>
    <row r="5">
      <c r="A5" s="4" t="inlineStr">
        <is>
          <t>Furniture and Fixtures [Member]</t>
        </is>
      </c>
    </row>
    <row r="6">
      <c r="A6" s="4" t="inlineStr">
        <is>
          <t>Property and Equipment, gross</t>
        </is>
      </c>
      <c r="B6" s="5" t="n">
        <v>129927</v>
      </c>
      <c r="C6" s="5" t="n">
        <v>98903</v>
      </c>
    </row>
    <row r="7">
      <c r="A7" s="4" t="inlineStr">
        <is>
          <t>Leasehold Improvements [Member]</t>
        </is>
      </c>
    </row>
    <row r="8">
      <c r="A8" s="4" t="inlineStr">
        <is>
          <t>Property and Equipment, gross</t>
        </is>
      </c>
      <c r="B8" s="5" t="n">
        <v>84679</v>
      </c>
      <c r="C8" s="5" t="n">
        <v>40953</v>
      </c>
    </row>
    <row r="9">
      <c r="A9" s="4" t="inlineStr">
        <is>
          <t>Machinery and Tools [Member]</t>
        </is>
      </c>
    </row>
    <row r="10">
      <c r="A10" s="4" t="inlineStr">
        <is>
          <t>Property and Equipment, gross</t>
        </is>
      </c>
      <c r="B10" s="5" t="n">
        <v>1947949</v>
      </c>
      <c r="C10" s="5" t="n">
        <v>34000</v>
      </c>
    </row>
    <row r="11">
      <c r="A11" s="4" t="inlineStr">
        <is>
          <t>Office Equipment [Member]</t>
        </is>
      </c>
    </row>
    <row r="12">
      <c r="A12" s="4" t="inlineStr">
        <is>
          <t>Property and Equipment, gross</t>
        </is>
      </c>
      <c r="B12" s="5" t="n">
        <v>75848</v>
      </c>
      <c r="C12" s="5" t="n">
        <v>33833</v>
      </c>
    </row>
    <row r="13">
      <c r="A13" s="4" t="inlineStr">
        <is>
          <t>Software [Member]</t>
        </is>
      </c>
    </row>
    <row r="14">
      <c r="A14" s="4" t="inlineStr">
        <is>
          <t>Property and Equipment, gross</t>
        </is>
      </c>
      <c r="B14" s="5" t="n">
        <v>110677</v>
      </c>
      <c r="C14" s="5" t="n">
        <v>0</v>
      </c>
    </row>
    <row r="15">
      <c r="A15" s="4" t="inlineStr">
        <is>
          <t>Work In Progress [Member]</t>
        </is>
      </c>
    </row>
    <row r="16">
      <c r="A16" s="4" t="inlineStr">
        <is>
          <t>Property and Equipment, gross</t>
        </is>
      </c>
      <c r="B16" s="6" t="n">
        <v>884067</v>
      </c>
      <c r="C16" s="6" t="n">
        <v>1907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50" customWidth="1" min="2" max="2"/>
  </cols>
  <sheetData>
    <row r="1">
      <c r="A1" s="1" t="inlineStr">
        <is>
          <t>4. Property and Equipment (Details - Expected life)</t>
        </is>
      </c>
      <c r="B1" s="2" t="inlineStr">
        <is>
          <t>6 Months Ended</t>
        </is>
      </c>
    </row>
    <row r="2">
      <c r="B2" s="2" t="inlineStr">
        <is>
          <t>Jun. 30, 2020</t>
        </is>
      </c>
    </row>
    <row r="3">
      <c r="A3" s="4" t="inlineStr">
        <is>
          <t>Furniture and Fixtures [Member]</t>
        </is>
      </c>
    </row>
    <row r="4">
      <c r="A4" s="4" t="inlineStr">
        <is>
          <t>Estimated useful life</t>
        </is>
      </c>
      <c r="B4" s="4" t="inlineStr">
        <is>
          <t>3 years</t>
        </is>
      </c>
    </row>
    <row r="5">
      <c r="A5" s="4" t="inlineStr">
        <is>
          <t>Leasehold Improvements [Member]</t>
        </is>
      </c>
    </row>
    <row r="6">
      <c r="A6" s="4" t="inlineStr">
        <is>
          <t>Estimated useful life</t>
        </is>
      </c>
      <c r="B6" s="4" t="inlineStr">
        <is>
          <t>Lesser of the lease term or estimated useful life</t>
        </is>
      </c>
    </row>
    <row r="7">
      <c r="A7" s="4" t="inlineStr">
        <is>
          <t>Machinery and Tools [Member]</t>
        </is>
      </c>
    </row>
    <row r="8">
      <c r="A8" s="4" t="inlineStr">
        <is>
          <t>Estimated useful life</t>
        </is>
      </c>
      <c r="B8" s="4" t="inlineStr">
        <is>
          <t>3 years</t>
        </is>
      </c>
    </row>
    <row r="9">
      <c r="A9" s="4" t="inlineStr">
        <is>
          <t>Office Equipment [Member]</t>
        </is>
      </c>
    </row>
    <row r="10">
      <c r="A10" s="4" t="inlineStr">
        <is>
          <t>Estimated useful life</t>
        </is>
      </c>
      <c r="B10" s="4" t="inlineStr">
        <is>
          <t>3 years</t>
        </is>
      </c>
    </row>
    <row r="11">
      <c r="A11" s="4" t="inlineStr">
        <is>
          <t>Software [Member]</t>
        </is>
      </c>
    </row>
    <row r="12">
      <c r="A12" s="4" t="inlineStr">
        <is>
          <t>Estimated useful life</t>
        </is>
      </c>
      <c r="B12" s="4" t="inlineStr">
        <is>
          <t>3-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4. Propert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86510</v>
      </c>
      <c r="C4" s="6" t="n">
        <v>14966</v>
      </c>
      <c r="D4" s="6" t="n">
        <v>90974</v>
      </c>
      <c r="E4" s="6" t="n">
        <v>256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5. Intangible Asset (Details) - USD ($)</t>
        </is>
      </c>
      <c r="B1" s="2" t="inlineStr">
        <is>
          <t>Jun. 30, 2020</t>
        </is>
      </c>
      <c r="C1" s="2" t="inlineStr">
        <is>
          <t>Dec. 31, 2019</t>
        </is>
      </c>
    </row>
    <row r="2">
      <c r="A2" s="4" t="inlineStr">
        <is>
          <t>Intangible assets, gross</t>
        </is>
      </c>
      <c r="B2" s="6" t="n">
        <v>95100</v>
      </c>
      <c r="C2" s="6" t="n">
        <v>95100</v>
      </c>
    </row>
    <row r="3">
      <c r="A3" s="4" t="inlineStr">
        <is>
          <t>Less: accumulated amortization</t>
        </is>
      </c>
      <c r="B3" s="5" t="n">
        <v>-23106</v>
      </c>
      <c r="C3" s="5" t="n">
        <v>-19811</v>
      </c>
    </row>
    <row r="4">
      <c r="A4" s="4" t="inlineStr">
        <is>
          <t>Intangible assets, net</t>
        </is>
      </c>
      <c r="B4" s="5" t="n">
        <v>71994</v>
      </c>
      <c r="C4" s="5" t="n">
        <v>75289</v>
      </c>
    </row>
    <row r="5">
      <c r="A5" s="4" t="inlineStr">
        <is>
          <t>Trade Secret [Member]</t>
        </is>
      </c>
    </row>
    <row r="6">
      <c r="A6" s="4" t="inlineStr">
        <is>
          <t>Intangible assets, gross</t>
        </is>
      </c>
      <c r="B6" s="5" t="n">
        <v>32500</v>
      </c>
      <c r="C6" s="5" t="n">
        <v>32500</v>
      </c>
    </row>
    <row r="7">
      <c r="A7" s="4" t="inlineStr">
        <is>
          <t>Product License and Registration [Member]</t>
        </is>
      </c>
    </row>
    <row r="8">
      <c r="A8" s="4" t="inlineStr">
        <is>
          <t>Intangible assets, gross</t>
        </is>
      </c>
      <c r="B8" s="5" t="n">
        <v>57300</v>
      </c>
      <c r="C8" s="5" t="n">
        <v>57300</v>
      </c>
    </row>
    <row r="9">
      <c r="A9" s="4" t="inlineStr">
        <is>
          <t>License Agreement [Member]</t>
        </is>
      </c>
    </row>
    <row r="10">
      <c r="A10" s="4" t="inlineStr">
        <is>
          <t>Intangible assets, gross</t>
        </is>
      </c>
      <c r="B10" s="6" t="n">
        <v>5300</v>
      </c>
      <c r="C10" s="6" t="n">
        <v>5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 of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revenue</t>
        </is>
      </c>
      <c r="B4" s="6" t="n">
        <v>5424329</v>
      </c>
      <c r="C4" s="6" t="n">
        <v>1757819</v>
      </c>
      <c r="D4" s="6" t="n">
        <v>8627463</v>
      </c>
      <c r="E4" s="6" t="n">
        <v>3761295</v>
      </c>
    </row>
    <row r="5">
      <c r="A5" s="3" t="inlineStr">
        <is>
          <t>Cost of goods and services</t>
        </is>
      </c>
    </row>
    <row r="6">
      <c r="A6" s="4" t="inlineStr">
        <is>
          <t>Cost of goods and services</t>
        </is>
      </c>
      <c r="B6" s="5" t="n">
        <v>3106686</v>
      </c>
      <c r="C6" s="5" t="n">
        <v>1086413</v>
      </c>
      <c r="D6" s="5" t="n">
        <v>5255221</v>
      </c>
      <c r="E6" s="5" t="n">
        <v>2685125</v>
      </c>
    </row>
    <row r="7">
      <c r="A7" s="4" t="inlineStr">
        <is>
          <t>Total cost of goods and services</t>
        </is>
      </c>
      <c r="B7" s="5" t="n">
        <v>3106686</v>
      </c>
      <c r="C7" s="5" t="n">
        <v>1086413</v>
      </c>
      <c r="D7" s="5" t="n">
        <v>5255221</v>
      </c>
      <c r="E7" s="5" t="n">
        <v>2685125</v>
      </c>
    </row>
    <row r="8">
      <c r="A8" s="4" t="inlineStr">
        <is>
          <t>Gross profit</t>
        </is>
      </c>
      <c r="B8" s="5" t="n">
        <v>2317643</v>
      </c>
      <c r="C8" s="5" t="n">
        <v>671406</v>
      </c>
      <c r="D8" s="5" t="n">
        <v>3372242</v>
      </c>
      <c r="E8" s="5" t="n">
        <v>1076170</v>
      </c>
    </row>
    <row r="9">
      <c r="A9" s="3" t="inlineStr">
        <is>
          <t>Operating expenses</t>
        </is>
      </c>
    </row>
    <row r="10">
      <c r="A10" s="4" t="inlineStr">
        <is>
          <t>Selling, general and administrative expenses</t>
        </is>
      </c>
      <c r="B10" s="5" t="n">
        <v>1088479</v>
      </c>
      <c r="C10" s="5" t="n">
        <v>454389</v>
      </c>
      <c r="D10" s="5" t="n">
        <v>1755398</v>
      </c>
      <c r="E10" s="5" t="n">
        <v>823195</v>
      </c>
    </row>
    <row r="11">
      <c r="A11" s="4" t="inlineStr">
        <is>
          <t>Professional services</t>
        </is>
      </c>
      <c r="B11" s="5" t="n">
        <v>2371743</v>
      </c>
      <c r="C11" s="5" t="n">
        <v>863068</v>
      </c>
      <c r="D11" s="5" t="n">
        <v>3620731</v>
      </c>
      <c r="E11" s="5" t="n">
        <v>1633849</v>
      </c>
    </row>
    <row r="12">
      <c r="A12" s="4" t="inlineStr">
        <is>
          <t>Salaries, benefits and related expenses</t>
        </is>
      </c>
      <c r="B12" s="5" t="n">
        <v>2098291</v>
      </c>
      <c r="C12" s="5" t="n">
        <v>446837</v>
      </c>
      <c r="D12" s="5" t="n">
        <v>4095327</v>
      </c>
      <c r="E12" s="5" t="n">
        <v>809058</v>
      </c>
    </row>
    <row r="13">
      <c r="A13" s="4" t="inlineStr">
        <is>
          <t>Stock based compensation</t>
        </is>
      </c>
      <c r="B13" s="5" t="n">
        <v>3109091</v>
      </c>
      <c r="C13" s="5" t="n">
        <v>2225406</v>
      </c>
      <c r="D13" s="5" t="n">
        <v>4361822</v>
      </c>
      <c r="E13" s="5" t="n">
        <v>2980406</v>
      </c>
    </row>
    <row r="14">
      <c r="A14" s="4" t="inlineStr">
        <is>
          <t>Derivative expense - contingent compensation</t>
        </is>
      </c>
      <c r="B14" s="5" t="n">
        <v>0</v>
      </c>
      <c r="C14" s="5" t="n">
        <v>5024576</v>
      </c>
      <c r="D14" s="5" t="n">
        <v>0</v>
      </c>
      <c r="E14" s="5" t="n">
        <v>5400559</v>
      </c>
    </row>
    <row r="15">
      <c r="A15" s="4" t="inlineStr">
        <is>
          <t>Total operating expenses</t>
        </is>
      </c>
      <c r="B15" s="5" t="n">
        <v>8667604</v>
      </c>
      <c r="C15" s="5" t="n">
        <v>9014276</v>
      </c>
      <c r="D15" s="5" t="n">
        <v>13833278</v>
      </c>
      <c r="E15" s="5" t="n">
        <v>11647067</v>
      </c>
    </row>
    <row r="16">
      <c r="A16" s="4" t="inlineStr">
        <is>
          <t>Income from operations</t>
        </is>
      </c>
      <c r="B16" s="5" t="n">
        <v>-6349961</v>
      </c>
      <c r="C16" s="5" t="n">
        <v>-8342870</v>
      </c>
      <c r="D16" s="5" t="n">
        <v>-10461036</v>
      </c>
      <c r="E16" s="5" t="n">
        <v>-10570897</v>
      </c>
    </row>
    <row r="17">
      <c r="A17" s="3" t="inlineStr">
        <is>
          <t>Other income (expense)</t>
        </is>
      </c>
    </row>
    <row r="18">
      <c r="A18" s="4" t="inlineStr">
        <is>
          <t>Gain on forfeiture of contingent consideration</t>
        </is>
      </c>
      <c r="B18" s="5" t="n">
        <v>0</v>
      </c>
      <c r="C18" s="5" t="n">
        <v>0</v>
      </c>
      <c r="D18" s="5" t="n">
        <v>1462636</v>
      </c>
      <c r="E18" s="5" t="n">
        <v>0</v>
      </c>
    </row>
    <row r="19">
      <c r="A19" s="4" t="inlineStr">
        <is>
          <t>Interest income (expense), net</t>
        </is>
      </c>
      <c r="B19" s="5" t="n">
        <v>-11447</v>
      </c>
      <c r="C19" s="5" t="n">
        <v>-192277</v>
      </c>
      <c r="D19" s="5" t="n">
        <v>36595</v>
      </c>
      <c r="E19" s="5" t="n">
        <v>-192277</v>
      </c>
    </row>
    <row r="20">
      <c r="A20" s="4" t="inlineStr">
        <is>
          <t>Other income (expense)</t>
        </is>
      </c>
      <c r="B20" s="5" t="n">
        <v>32621</v>
      </c>
      <c r="C20" s="5" t="n">
        <v>0</v>
      </c>
      <c r="D20" s="5" t="n">
        <v>32621</v>
      </c>
      <c r="E20" s="5" t="n">
        <v>0</v>
      </c>
    </row>
    <row r="21">
      <c r="A21" s="4" t="inlineStr">
        <is>
          <t>Unrealized gain (loss) on derivative liabilities</t>
        </is>
      </c>
      <c r="B21" s="5" t="n">
        <v>-348535</v>
      </c>
      <c r="C21" s="5" t="n">
        <v>80472</v>
      </c>
      <c r="D21" s="5" t="n">
        <v>843428</v>
      </c>
      <c r="E21" s="5" t="n">
        <v>-254564</v>
      </c>
    </row>
    <row r="22">
      <c r="A22" s="4" t="inlineStr">
        <is>
          <t>Unrealized gain (loss) on investment</t>
        </is>
      </c>
      <c r="B22" s="5" t="n">
        <v>81615</v>
      </c>
      <c r="C22" s="5" t="n">
        <v>-367975</v>
      </c>
      <c r="D22" s="5" t="n">
        <v>110739</v>
      </c>
      <c r="E22" s="5" t="n">
        <v>-716730</v>
      </c>
    </row>
    <row r="23">
      <c r="A23" s="4" t="inlineStr">
        <is>
          <t>Total other income (expense)</t>
        </is>
      </c>
      <c r="B23" s="5" t="n">
        <v>-245746</v>
      </c>
      <c r="C23" s="5" t="n">
        <v>-479780</v>
      </c>
      <c r="D23" s="5" t="n">
        <v>2486019</v>
      </c>
      <c r="E23" s="5" t="n">
        <v>-1163571</v>
      </c>
    </row>
    <row r="24">
      <c r="A24" s="4" t="inlineStr">
        <is>
          <t>Net loss</t>
        </is>
      </c>
      <c r="B24" s="6" t="n">
        <v>-6595707</v>
      </c>
      <c r="C24" s="6" t="n">
        <v>-8822650</v>
      </c>
      <c r="D24" s="6" t="n">
        <v>-7975017</v>
      </c>
      <c r="E24" s="6" t="n">
        <v>-11734468</v>
      </c>
    </row>
    <row r="25">
      <c r="A25" s="3" t="inlineStr">
        <is>
          <t>Earnings (loss) per share attributable to common shareholders:</t>
        </is>
      </c>
    </row>
    <row r="26">
      <c r="A26" s="4" t="inlineStr">
        <is>
          <t>Basic and diluted earnings (loss) per share</t>
        </is>
      </c>
      <c r="B26" s="8" t="n">
        <v>-0.16</v>
      </c>
      <c r="C26" s="8" t="n">
        <v>-0.3</v>
      </c>
      <c r="D26" s="8" t="n">
        <v>-0.2</v>
      </c>
      <c r="E26" s="8" t="n">
        <v>-0.4</v>
      </c>
    </row>
    <row r="27">
      <c r="A27" s="4" t="inlineStr">
        <is>
          <t>Weighted-average number of common shares outstanding - basic and diluted</t>
        </is>
      </c>
      <c r="B27" s="5" t="n">
        <v>41568147</v>
      </c>
      <c r="C27" s="5" t="n">
        <v>29857473</v>
      </c>
      <c r="D27" s="5" t="n">
        <v>40742462</v>
      </c>
      <c r="E27" s="5" t="n">
        <v>29113665</v>
      </c>
    </row>
    <row r="28">
      <c r="A28" s="3" t="inlineStr">
        <is>
          <t>Other comprehensive income (loss), net of tax</t>
        </is>
      </c>
    </row>
    <row r="29">
      <c r="A29" s="4" t="inlineStr">
        <is>
          <t>Total other comprehensive income (loss), net of tax</t>
        </is>
      </c>
      <c r="B29" s="6" t="n">
        <v>0</v>
      </c>
      <c r="C29" s="6" t="n">
        <v>0</v>
      </c>
      <c r="D29" s="6" t="n">
        <v>0</v>
      </c>
      <c r="E29" s="6" t="n">
        <v>0</v>
      </c>
    </row>
    <row r="30">
      <c r="A30" s="4" t="inlineStr">
        <is>
          <t>Comprehensive income (loss)</t>
        </is>
      </c>
      <c r="B30" s="5" t="n">
        <v>-6595707</v>
      </c>
      <c r="C30" s="5" t="n">
        <v>-8822650</v>
      </c>
      <c r="D30" s="5" t="n">
        <v>-7975017</v>
      </c>
      <c r="E30" s="5" t="n">
        <v>-11734468</v>
      </c>
    </row>
    <row r="31">
      <c r="A31" s="4" t="inlineStr">
        <is>
          <t>Product sales, net [Member]</t>
        </is>
      </c>
    </row>
    <row r="32">
      <c r="A32" s="3" t="inlineStr">
        <is>
          <t>Operating revenues</t>
        </is>
      </c>
    </row>
    <row r="33">
      <c r="A33" s="4" t="inlineStr">
        <is>
          <t>Total revenue</t>
        </is>
      </c>
      <c r="B33" s="5" t="n">
        <v>4779243</v>
      </c>
      <c r="C33" s="5" t="n">
        <v>1212499</v>
      </c>
      <c r="D33" s="5" t="n">
        <v>7197478</v>
      </c>
      <c r="E33" s="5" t="n">
        <v>2596209</v>
      </c>
    </row>
    <row r="34">
      <c r="A34" s="4" t="inlineStr">
        <is>
          <t>Product sales - related party, net [Member]</t>
        </is>
      </c>
    </row>
    <row r="35">
      <c r="A35" s="3" t="inlineStr">
        <is>
          <t>Operating revenues</t>
        </is>
      </c>
    </row>
    <row r="36">
      <c r="A36" s="4" t="inlineStr">
        <is>
          <t>Total revenue</t>
        </is>
      </c>
      <c r="B36" s="5" t="n">
        <v>59411</v>
      </c>
      <c r="C36" s="5" t="n">
        <v>119480</v>
      </c>
      <c r="D36" s="5" t="n">
        <v>170107</v>
      </c>
      <c r="E36" s="5" t="n">
        <v>280070</v>
      </c>
    </row>
    <row r="37">
      <c r="A37" s="4" t="inlineStr">
        <is>
          <t>Consulting and licensing services [Member]</t>
        </is>
      </c>
    </row>
    <row r="38">
      <c r="A38" s="3" t="inlineStr">
        <is>
          <t>Operating revenues</t>
        </is>
      </c>
    </row>
    <row r="39">
      <c r="A39" s="4" t="inlineStr">
        <is>
          <t>Total revenue</t>
        </is>
      </c>
      <c r="B39" s="5" t="n">
        <v>585675</v>
      </c>
      <c r="C39" s="5" t="n">
        <v>422596</v>
      </c>
      <c r="D39" s="5" t="n">
        <v>1246932</v>
      </c>
      <c r="E39" s="5" t="n">
        <v>876265</v>
      </c>
    </row>
    <row r="40">
      <c r="A40" s="4" t="inlineStr">
        <is>
          <t>Other Operating Revenues [Member]</t>
        </is>
      </c>
    </row>
    <row r="41">
      <c r="A41" s="3" t="inlineStr">
        <is>
          <t>Operating revenues</t>
        </is>
      </c>
    </row>
    <row r="42">
      <c r="A42" s="4" t="inlineStr">
        <is>
          <t>Total revenue</t>
        </is>
      </c>
      <c r="B42" s="6" t="n">
        <v>0</v>
      </c>
      <c r="C42" s="6" t="n">
        <v>3244</v>
      </c>
      <c r="D42" s="6" t="n">
        <v>12946</v>
      </c>
      <c r="E42" s="6" t="n">
        <v>8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5. Intangible Asse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1647</v>
      </c>
      <c r="C4" s="6" t="n">
        <v>1729</v>
      </c>
      <c r="D4" s="6" t="n">
        <v>3295</v>
      </c>
      <c r="E4" s="6" t="n">
        <v>34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6. Derivative Liability (Details Narrative) - USD ($)</t>
        </is>
      </c>
      <c r="B1" s="2" t="inlineStr">
        <is>
          <t>Jan. 08, 2019</t>
        </is>
      </c>
      <c r="C1" s="2" t="inlineStr">
        <is>
          <t>Feb. 25, 2020</t>
        </is>
      </c>
      <c r="D1" s="2" t="inlineStr">
        <is>
          <t>Jun. 30, 2020</t>
        </is>
      </c>
      <c r="E1" s="2" t="inlineStr">
        <is>
          <t>Jun. 30, 2019</t>
        </is>
      </c>
      <c r="F1" s="2" t="inlineStr">
        <is>
          <t>Apr. 23, 2019</t>
        </is>
      </c>
      <c r="G1" s="2" t="inlineStr">
        <is>
          <t>Jun. 11, 2019</t>
        </is>
      </c>
      <c r="H1" s="2" t="inlineStr">
        <is>
          <t>Jun. 30, 2020</t>
        </is>
      </c>
      <c r="I1" s="2" t="inlineStr">
        <is>
          <t>Jun. 30, 2019</t>
        </is>
      </c>
      <c r="J1" s="2" t="inlineStr">
        <is>
          <t>Dec. 31, 2019</t>
        </is>
      </c>
    </row>
    <row r="2">
      <c r="A2" s="4" t="inlineStr">
        <is>
          <t>Fair value of derivative liabilities</t>
        </is>
      </c>
      <c r="D2" s="6" t="n">
        <v>1467318</v>
      </c>
      <c r="H2" s="6" t="n">
        <v>1467318</v>
      </c>
      <c r="J2" s="6" t="n">
        <v>3773382</v>
      </c>
    </row>
    <row r="3">
      <c r="A3" s="4" t="inlineStr">
        <is>
          <t>Change in fair value of derivatives</t>
        </is>
      </c>
      <c r="D3" s="5" t="n">
        <v>-348535</v>
      </c>
      <c r="E3" s="6" t="n">
        <v>80472</v>
      </c>
      <c r="H3" s="5" t="n">
        <v>843428</v>
      </c>
      <c r="I3" s="6" t="n">
        <v>-254564</v>
      </c>
    </row>
    <row r="4">
      <c r="A4" s="4" t="inlineStr">
        <is>
          <t>Gain on forfeiture of contingent consideration</t>
        </is>
      </c>
      <c r="D4" s="6" t="n">
        <v>0</v>
      </c>
      <c r="E4" s="6" t="n">
        <v>0</v>
      </c>
      <c r="H4" s="6" t="n">
        <v>1462636</v>
      </c>
      <c r="I4" s="6" t="n">
        <v>0</v>
      </c>
    </row>
    <row r="5">
      <c r="A5" s="4" t="inlineStr">
        <is>
          <t>Officer [Member]</t>
        </is>
      </c>
    </row>
    <row r="6">
      <c r="A6" s="4" t="inlineStr">
        <is>
          <t>Restricted stock granted, shares</t>
        </is>
      </c>
      <c r="B6" s="5" t="n">
        <v>500000</v>
      </c>
      <c r="F6" s="5" t="n">
        <v>1000000</v>
      </c>
      <c r="G6" s="5" t="n">
        <v>1000000</v>
      </c>
    </row>
    <row r="7">
      <c r="A7" s="4" t="inlineStr">
        <is>
          <t>Gain on forfeiture of contingent consideration</t>
        </is>
      </c>
      <c r="C7" s="6" t="n">
        <v>14626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7. Related Party Transactions (Details Narrative) - USD ($)</t>
        </is>
      </c>
      <c r="B1" s="2" t="inlineStr">
        <is>
          <t>6 Months Ended</t>
        </is>
      </c>
      <c r="D1" s="2" t="inlineStr">
        <is>
          <t>12 Months Ended</t>
        </is>
      </c>
    </row>
    <row r="2">
      <c r="B2" s="2" t="inlineStr">
        <is>
          <t>Jun. 30, 2020</t>
        </is>
      </c>
      <c r="C2" s="2" t="inlineStr">
        <is>
          <t>Jun. 30, 2019</t>
        </is>
      </c>
      <c r="D2" s="2" t="inlineStr">
        <is>
          <t>Dec. 31, 2019</t>
        </is>
      </c>
    </row>
    <row r="3">
      <c r="A3" s="4" t="inlineStr">
        <is>
          <t>Notes receivable issued</t>
        </is>
      </c>
      <c r="B3" s="6" t="n">
        <v>50390</v>
      </c>
      <c r="C3" s="6" t="n">
        <v>229358</v>
      </c>
    </row>
    <row r="4">
      <c r="A4" s="4" t="inlineStr">
        <is>
          <t>Med Man Denver [Member]</t>
        </is>
      </c>
    </row>
    <row r="5">
      <c r="A5" s="4" t="inlineStr">
        <is>
          <t>Revenue from related parties</t>
        </is>
      </c>
      <c r="B5" s="5" t="n">
        <v>170106</v>
      </c>
    </row>
    <row r="6">
      <c r="A6" s="4" t="inlineStr">
        <is>
          <t>Accounts receivable from related parties</t>
        </is>
      </c>
      <c r="B6" s="5" t="n">
        <v>83679</v>
      </c>
    </row>
    <row r="7">
      <c r="A7" s="4" t="inlineStr">
        <is>
          <t>Med Pharm Holdings [Member]</t>
        </is>
      </c>
    </row>
    <row r="8">
      <c r="A8" s="4" t="inlineStr">
        <is>
          <t>Revenue from related parties</t>
        </is>
      </c>
      <c r="D8" s="6" t="n">
        <v>0</v>
      </c>
    </row>
    <row r="9">
      <c r="A9" s="4" t="inlineStr">
        <is>
          <t>Accounts receivable from related parties</t>
        </is>
      </c>
      <c r="B9" s="5" t="n">
        <v>3326</v>
      </c>
    </row>
    <row r="10">
      <c r="A10" s="4" t="inlineStr">
        <is>
          <t>Notes receivable issued</t>
        </is>
      </c>
      <c r="D10" s="6" t="n">
        <v>767695</v>
      </c>
    </row>
    <row r="11">
      <c r="A11" s="4" t="inlineStr">
        <is>
          <t>Note receivable interest rate</t>
        </is>
      </c>
      <c r="D11" s="4" t="inlineStr">
        <is>
          <t>8-10%</t>
        </is>
      </c>
    </row>
    <row r="12">
      <c r="A12" s="4" t="inlineStr">
        <is>
          <t>Note receivable maturity date</t>
        </is>
      </c>
      <c r="D12" s="4" t="inlineStr">
        <is>
          <t>July 2020</t>
        </is>
      </c>
    </row>
    <row r="13">
      <c r="A13" s="4" t="inlineStr">
        <is>
          <t>Baseball 18 LLC [Member]</t>
        </is>
      </c>
    </row>
    <row r="14">
      <c r="A14" s="4" t="inlineStr">
        <is>
          <t>Revenue from related parties</t>
        </is>
      </c>
      <c r="B14" s="5" t="n">
        <v>0</v>
      </c>
    </row>
    <row r="15">
      <c r="A15" s="4" t="inlineStr">
        <is>
          <t>Accounts payable from related party</t>
        </is>
      </c>
      <c r="B15" s="5" t="n">
        <v>156318</v>
      </c>
    </row>
    <row r="16">
      <c r="A16" s="4" t="inlineStr">
        <is>
          <t>Farm Boy [Member]</t>
        </is>
      </c>
    </row>
    <row r="17">
      <c r="A17" s="4" t="inlineStr">
        <is>
          <t>Revenue from related parties</t>
        </is>
      </c>
      <c r="B17" s="5" t="n">
        <v>0</v>
      </c>
    </row>
    <row r="18">
      <c r="A18" s="4" t="inlineStr">
        <is>
          <t>Accounts payable from related party</t>
        </is>
      </c>
      <c r="B18" s="5" t="n">
        <v>245953</v>
      </c>
    </row>
    <row r="19">
      <c r="A19" s="4" t="inlineStr">
        <is>
          <t>Emerald Fields [Member]</t>
        </is>
      </c>
    </row>
    <row r="20">
      <c r="A20" s="4" t="inlineStr">
        <is>
          <t>Revenue from related parties</t>
        </is>
      </c>
      <c r="B20" s="5" t="n">
        <v>0</v>
      </c>
    </row>
    <row r="21">
      <c r="A21" s="4" t="inlineStr">
        <is>
          <t>Accounts payable from related party</t>
        </is>
      </c>
      <c r="B21" s="5" t="n">
        <v>114838</v>
      </c>
    </row>
    <row r="22">
      <c r="A22" s="4" t="inlineStr">
        <is>
          <t>Los Suenos [Member]</t>
        </is>
      </c>
    </row>
    <row r="23">
      <c r="A23" s="4" t="inlineStr">
        <is>
          <t>Revenue from related parties</t>
        </is>
      </c>
      <c r="B23" s="5" t="n">
        <v>0</v>
      </c>
    </row>
    <row r="24">
      <c r="A24" s="4" t="inlineStr">
        <is>
          <t>Accounts payable from related party</t>
        </is>
      </c>
      <c r="B24" s="6" t="n">
        <v>512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8. Inventory (Details Narrative) - USD ($)</t>
        </is>
      </c>
      <c r="B1" s="2" t="inlineStr">
        <is>
          <t>6 Months Ended</t>
        </is>
      </c>
    </row>
    <row r="2">
      <c r="B2" s="2" t="inlineStr">
        <is>
          <t>Jun. 30, 2020</t>
        </is>
      </c>
      <c r="C2" s="2" t="inlineStr">
        <is>
          <t>Jun. 30, 2019</t>
        </is>
      </c>
      <c r="D2" s="2" t="inlineStr">
        <is>
          <t>Dec. 31, 2019</t>
        </is>
      </c>
    </row>
    <row r="3">
      <c r="A3" s="3" t="inlineStr">
        <is>
          <t>Inventory Disclosure [Abstract]</t>
        </is>
      </c>
    </row>
    <row r="4">
      <c r="A4" s="4" t="inlineStr">
        <is>
          <t>Inventory</t>
        </is>
      </c>
      <c r="B4" s="6" t="n">
        <v>1977572</v>
      </c>
      <c r="D4" s="6" t="n">
        <v>684940</v>
      </c>
    </row>
    <row r="5">
      <c r="A5" s="4" t="inlineStr">
        <is>
          <t>Finished goods inventory</t>
        </is>
      </c>
      <c r="B5" s="5" t="n">
        <v>849153</v>
      </c>
    </row>
    <row r="6">
      <c r="A6" s="4" t="inlineStr">
        <is>
          <t>Raw materials inventory</t>
        </is>
      </c>
      <c r="B6" s="5" t="n">
        <v>1128419</v>
      </c>
    </row>
    <row r="7">
      <c r="A7" s="4" t="inlineStr">
        <is>
          <t>Inventory obsolescence</t>
        </is>
      </c>
      <c r="B7" s="6" t="n">
        <v>0</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9. Goodwill (Details)</t>
        </is>
      </c>
      <c r="B1" s="2" t="inlineStr">
        <is>
          <t>6 Months Ended</t>
        </is>
      </c>
    </row>
    <row r="2">
      <c r="B2" s="2" t="inlineStr">
        <is>
          <t>Jun. 30, 2020USD ($)</t>
        </is>
      </c>
    </row>
    <row r="3">
      <c r="A3" s="3" t="inlineStr">
        <is>
          <t>Goodwill and Intangible Assets Disclosure [Abstract]</t>
        </is>
      </c>
    </row>
    <row r="4">
      <c r="A4" s="4" t="inlineStr">
        <is>
          <t>Balance at beginning</t>
        </is>
      </c>
      <c r="B4" s="6" t="n">
        <v>12304306</v>
      </c>
    </row>
    <row r="5">
      <c r="A5" s="4" t="inlineStr">
        <is>
          <t>Acquisition of Mesa</t>
        </is>
      </c>
      <c r="B5" s="5" t="n">
        <v>5141537</v>
      </c>
    </row>
    <row r="6">
      <c r="A6" s="4" t="inlineStr">
        <is>
          <t>Balance at end</t>
        </is>
      </c>
      <c r="B6" s="6" t="n">
        <v>174458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9. Goodwill (Details Narrative) - USD ($)</t>
        </is>
      </c>
      <c r="B1" s="2" t="inlineStr">
        <is>
          <t>4 Months Ended</t>
        </is>
      </c>
      <c r="C1" s="2" t="inlineStr">
        <is>
          <t>6 Months Ended</t>
        </is>
      </c>
    </row>
    <row r="2">
      <c r="B2" s="2" t="inlineStr">
        <is>
          <t>Apr. 20, 2020</t>
        </is>
      </c>
      <c r="C2" s="2" t="inlineStr">
        <is>
          <t>Jun. 30, 2020</t>
        </is>
      </c>
      <c r="D2" s="2" t="inlineStr">
        <is>
          <t>Jun. 30, 2019</t>
        </is>
      </c>
    </row>
    <row r="3">
      <c r="A3" s="4" t="inlineStr">
        <is>
          <t>Goodwill acquired</t>
        </is>
      </c>
      <c r="C3" s="6" t="n">
        <v>5141537</v>
      </c>
    </row>
    <row r="4">
      <c r="A4" s="4" t="inlineStr">
        <is>
          <t>Cash to be paid for acquisition</t>
        </is>
      </c>
      <c r="C4" s="6" t="n">
        <v>2609500</v>
      </c>
      <c r="D4" s="6" t="n">
        <v>0</v>
      </c>
    </row>
    <row r="5">
      <c r="A5" s="4" t="inlineStr">
        <is>
          <t>Mesa Organics [Member]</t>
        </is>
      </c>
    </row>
    <row r="6">
      <c r="A6" s="4" t="inlineStr">
        <is>
          <t>Goodwill acquired</t>
        </is>
      </c>
      <c r="B6" s="6" t="n">
        <v>5141537</v>
      </c>
    </row>
    <row r="7">
      <c r="A7" s="4" t="inlineStr">
        <is>
          <t>Cash to be paid for acquisition</t>
        </is>
      </c>
      <c r="B7" s="6" t="n">
        <v>2609500</v>
      </c>
    </row>
    <row r="8">
      <c r="A8" s="4" t="inlineStr">
        <is>
          <t>Stock issued for acquisition, shares</t>
        </is>
      </c>
      <c r="B8" s="5" t="n">
        <v>2554750</v>
      </c>
    </row>
    <row r="9">
      <c r="A9" s="4" t="inlineStr">
        <is>
          <t>Common stock par value</t>
        </is>
      </c>
      <c r="B9" s="7" t="n">
        <v>0.00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10. Leases (Details - Balance Sheet Classification) - USD ($)</t>
        </is>
      </c>
      <c r="B1" s="2" t="inlineStr">
        <is>
          <t>Jun. 30, 2020</t>
        </is>
      </c>
      <c r="C1" s="2" t="inlineStr">
        <is>
          <t>Dec. 31, 2019</t>
        </is>
      </c>
    </row>
    <row r="2">
      <c r="A2" s="3" t="inlineStr">
        <is>
          <t>Leases [Abstract]</t>
        </is>
      </c>
    </row>
    <row r="3">
      <c r="A3" s="4" t="inlineStr">
        <is>
          <t>Operating lease asset - non-current</t>
        </is>
      </c>
      <c r="B3" s="6" t="n">
        <v>1747109</v>
      </c>
      <c r="C3" s="6" t="n">
        <v>59943</v>
      </c>
    </row>
    <row r="4">
      <c r="A4" s="4" t="inlineStr">
        <is>
          <t>Operating lease liability - non-current</t>
        </is>
      </c>
      <c r="B4" s="6" t="n">
        <v>1770742</v>
      </c>
      <c r="C4" s="6" t="n">
        <v>668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10. Leases (Details - Operating lease cost)</t>
        </is>
      </c>
      <c r="B1" s="2" t="inlineStr">
        <is>
          <t>6 Months Ended</t>
        </is>
      </c>
    </row>
    <row r="2">
      <c r="B2" s="2" t="inlineStr">
        <is>
          <t>Jun. 30, 2020USD ($)</t>
        </is>
      </c>
    </row>
    <row r="3">
      <c r="A3" s="3" t="inlineStr">
        <is>
          <t>Leases [Abstract]</t>
        </is>
      </c>
    </row>
    <row r="4">
      <c r="A4" s="4" t="inlineStr">
        <is>
          <t>Operating lease costs</t>
        </is>
      </c>
      <c r="B4" s="6" t="n">
        <v>1015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10. Leases (Details - Lease maturities)</t>
        </is>
      </c>
      <c r="B1" s="2" t="inlineStr">
        <is>
          <t>Jun. 30, 2020USD ($)</t>
        </is>
      </c>
    </row>
    <row r="2">
      <c r="A2" s="3" t="inlineStr">
        <is>
          <t>Leases [Abstract]</t>
        </is>
      </c>
    </row>
    <row r="3">
      <c r="A3" s="4" t="inlineStr">
        <is>
          <t>2020 fiscal year</t>
        </is>
      </c>
      <c r="B3" s="6" t="n">
        <v>1793866</v>
      </c>
    </row>
    <row r="4">
      <c r="A4" s="4" t="inlineStr">
        <is>
          <t>Less: interest</t>
        </is>
      </c>
      <c r="B4" s="5" t="n">
        <v>-23124</v>
      </c>
    </row>
    <row r="5">
      <c r="A5" s="4" t="inlineStr">
        <is>
          <t>Present value of lease liabilities</t>
        </is>
      </c>
      <c r="B5" s="6" t="n">
        <v>17707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10. Leases (Details - Minimum lease obligation)</t>
        </is>
      </c>
      <c r="B1" s="2" t="inlineStr">
        <is>
          <t>Jun. 30, 2020USD ($)</t>
        </is>
      </c>
    </row>
    <row r="2">
      <c r="A2" s="3" t="inlineStr">
        <is>
          <t>Leases [Abstract]</t>
        </is>
      </c>
    </row>
    <row r="3">
      <c r="A3" s="4" t="inlineStr">
        <is>
          <t>2020 fiscal year</t>
        </is>
      </c>
      <c r="B3" s="6" t="n">
        <v>225732</v>
      </c>
    </row>
    <row r="4">
      <c r="A4" s="4" t="inlineStr">
        <is>
          <t>2021 fiscal year</t>
        </is>
      </c>
      <c r="B4" s="5" t="n">
        <v>451464</v>
      </c>
    </row>
    <row r="5">
      <c r="A5" s="4" t="inlineStr">
        <is>
          <t>2022 fiscal year</t>
        </is>
      </c>
      <c r="B5" s="5" t="n">
        <v>451464</v>
      </c>
    </row>
    <row r="6">
      <c r="A6" s="4" t="inlineStr">
        <is>
          <t>2023 fiscal year</t>
        </is>
      </c>
      <c r="B6" s="5" t="n">
        <v>410232</v>
      </c>
    </row>
    <row r="7">
      <c r="A7" s="4" t="inlineStr">
        <is>
          <t>2024 fiscal year</t>
        </is>
      </c>
      <c r="B7" s="5" t="n">
        <v>369000</v>
      </c>
    </row>
    <row r="8">
      <c r="A8" s="4" t="inlineStr">
        <is>
          <t>2025 fiscal year</t>
        </is>
      </c>
      <c r="B8" s="5" t="n">
        <v>123000</v>
      </c>
    </row>
    <row r="9">
      <c r="A9" s="4" t="inlineStr">
        <is>
          <t>Total</t>
        </is>
      </c>
      <c r="B9" s="6" t="n">
        <v>20308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Statement of Changes in Stockholders' Equity (Unaudited) - USD ($)</t>
        </is>
      </c>
      <c r="B1" s="2" t="inlineStr">
        <is>
          <t>Common Stock</t>
        </is>
      </c>
      <c r="C1" s="2" t="inlineStr">
        <is>
          <t>Additional Paid-In Capital</t>
        </is>
      </c>
      <c r="D1" s="2" t="inlineStr">
        <is>
          <t>Accumulated Deficit</t>
        </is>
      </c>
      <c r="E1" s="2" t="inlineStr">
        <is>
          <t>Treasury Stock</t>
        </is>
      </c>
      <c r="F1" s="2" t="inlineStr">
        <is>
          <t>Total</t>
        </is>
      </c>
    </row>
    <row r="2">
      <c r="A2" s="4" t="inlineStr">
        <is>
          <t>Beginning balance, shares at Dec. 31, 2018</t>
        </is>
      </c>
      <c r="B2" s="5" t="n">
        <v>27753310</v>
      </c>
      <c r="E2" s="4" t="inlineStr">
        <is>
          <t xml:space="preserve"> </t>
        </is>
      </c>
    </row>
    <row r="3">
      <c r="A3" s="4" t="inlineStr">
        <is>
          <t>Beginning balance, value at Dec. 31, 2018</t>
        </is>
      </c>
      <c r="B3" s="6" t="n">
        <v>27875</v>
      </c>
      <c r="C3" s="6" t="n">
        <v>22886624</v>
      </c>
      <c r="D3" s="6" t="n">
        <v>-5840735</v>
      </c>
      <c r="E3" s="4" t="inlineStr">
        <is>
          <t xml:space="preserve"> </t>
        </is>
      </c>
      <c r="F3" s="6" t="n">
        <v>17073764</v>
      </c>
    </row>
    <row r="4">
      <c r="A4" s="4" t="inlineStr">
        <is>
          <t>Net income (loss)</t>
        </is>
      </c>
      <c r="B4" s="4" t="inlineStr">
        <is>
          <t xml:space="preserve"> </t>
        </is>
      </c>
      <c r="C4" s="4" t="inlineStr">
        <is>
          <t xml:space="preserve"> </t>
        </is>
      </c>
      <c r="D4" s="5" t="n">
        <v>-11734468</v>
      </c>
      <c r="E4" s="4" t="inlineStr">
        <is>
          <t xml:space="preserve"> </t>
        </is>
      </c>
      <c r="F4" s="5" t="n">
        <v>-11734468</v>
      </c>
    </row>
    <row r="5">
      <c r="A5" s="4" t="inlineStr">
        <is>
          <t>Issuance of common stock in connection with sales made under private of public offerings, shares</t>
        </is>
      </c>
      <c r="B5" s="5" t="n">
        <v>2200000</v>
      </c>
      <c r="E5" s="4" t="inlineStr">
        <is>
          <t xml:space="preserve"> </t>
        </is>
      </c>
    </row>
    <row r="6">
      <c r="A6" s="4" t="inlineStr">
        <is>
          <t>Issuance of common stock in connection with sales made under private of public offerings, value</t>
        </is>
      </c>
      <c r="B6" s="6" t="n">
        <v>2200</v>
      </c>
      <c r="C6" s="5" t="n">
        <v>4397800</v>
      </c>
      <c r="D6" s="4" t="inlineStr">
        <is>
          <t xml:space="preserve"> </t>
        </is>
      </c>
      <c r="E6" s="4" t="inlineStr">
        <is>
          <t xml:space="preserve"> </t>
        </is>
      </c>
      <c r="F6" s="5" t="n">
        <v>4400000</v>
      </c>
    </row>
    <row r="7">
      <c r="A7" s="4" t="inlineStr">
        <is>
          <t>Issuance of common stock in connection with the exercise of common stock purchase warrants, shares</t>
        </is>
      </c>
      <c r="B7" s="5" t="n">
        <v>452426</v>
      </c>
      <c r="E7" s="4" t="inlineStr">
        <is>
          <t xml:space="preserve"> </t>
        </is>
      </c>
    </row>
    <row r="8">
      <c r="A8" s="4" t="inlineStr">
        <is>
          <t>Issuance of common stock in connection with the exercise of common stock purchase warrants, value</t>
        </is>
      </c>
      <c r="B8" s="6" t="n">
        <v>451</v>
      </c>
      <c r="C8" s="5" t="n">
        <v>601273</v>
      </c>
      <c r="D8" s="4" t="inlineStr">
        <is>
          <t xml:space="preserve"> </t>
        </is>
      </c>
      <c r="E8" s="4" t="inlineStr">
        <is>
          <t xml:space="preserve"> </t>
        </is>
      </c>
      <c r="F8" s="5" t="n">
        <v>601724</v>
      </c>
    </row>
    <row r="9">
      <c r="A9" s="4" t="inlineStr">
        <is>
          <t>Issuance of common stock as compensation to employees, officers and/or directors, shares</t>
        </is>
      </c>
      <c r="B9" s="5" t="n">
        <v>1190000</v>
      </c>
      <c r="E9" s="4" t="inlineStr">
        <is>
          <t xml:space="preserve"> </t>
        </is>
      </c>
    </row>
    <row r="10">
      <c r="A10" s="4" t="inlineStr">
        <is>
          <t>Issuance of common stock as compensation to employees, officers and/or directors, value</t>
        </is>
      </c>
      <c r="B10" s="6" t="n">
        <v>1190</v>
      </c>
      <c r="C10" s="5" t="n">
        <v>2723710</v>
      </c>
      <c r="D10" s="4" t="inlineStr">
        <is>
          <t xml:space="preserve"> </t>
        </is>
      </c>
      <c r="E10" s="4" t="inlineStr">
        <is>
          <t xml:space="preserve"> </t>
        </is>
      </c>
      <c r="F10" s="5" t="n">
        <v>2724900</v>
      </c>
    </row>
    <row r="11">
      <c r="A11" s="4" t="inlineStr">
        <is>
          <t>Issuance of common stock in exchange for consulting, professional, and other services, shares</t>
        </is>
      </c>
      <c r="B11" s="5" t="n">
        <v>173775</v>
      </c>
      <c r="E11" s="4" t="inlineStr">
        <is>
          <t xml:space="preserve"> </t>
        </is>
      </c>
    </row>
    <row r="12">
      <c r="A12" s="4" t="inlineStr">
        <is>
          <t>Issuance of common stock in exchange for consulting, professional, and other services, value</t>
        </is>
      </c>
      <c r="B12" s="6" t="n">
        <v>174</v>
      </c>
      <c r="C12" s="5" t="n">
        <v>305348</v>
      </c>
      <c r="D12" s="4" t="inlineStr">
        <is>
          <t xml:space="preserve"> </t>
        </is>
      </c>
      <c r="E12" s="4" t="inlineStr">
        <is>
          <t xml:space="preserve"> </t>
        </is>
      </c>
      <c r="F12" s="5" t="n">
        <v>305522</v>
      </c>
    </row>
    <row r="13">
      <c r="A13" s="4" t="inlineStr">
        <is>
          <t>Stock based compensation expense related to common stock options</t>
        </is>
      </c>
      <c r="B13" s="4" t="inlineStr">
        <is>
          <t xml:space="preserve"> </t>
        </is>
      </c>
      <c r="C13" s="5" t="n">
        <v>255506</v>
      </c>
      <c r="D13" s="4" t="inlineStr">
        <is>
          <t xml:space="preserve"> </t>
        </is>
      </c>
      <c r="E13" s="4" t="inlineStr">
        <is>
          <t xml:space="preserve"> </t>
        </is>
      </c>
      <c r="F13" s="5" t="n">
        <v>255506</v>
      </c>
    </row>
    <row r="14">
      <c r="A14" s="4" t="inlineStr">
        <is>
          <t>Ending balance, shares at Jun. 30, 2019</t>
        </is>
      </c>
      <c r="B14" s="5" t="n">
        <v>31769511</v>
      </c>
      <c r="E14" s="4" t="inlineStr">
        <is>
          <t xml:space="preserve"> </t>
        </is>
      </c>
    </row>
    <row r="15">
      <c r="A15" s="4" t="inlineStr">
        <is>
          <t>Ending balance, value at Jun. 30, 2019</t>
        </is>
      </c>
      <c r="B15" s="6" t="n">
        <v>31890</v>
      </c>
      <c r="C15" s="5" t="n">
        <v>31170261</v>
      </c>
      <c r="D15" s="5" t="n">
        <v>-17575203</v>
      </c>
      <c r="E15" s="4" t="inlineStr">
        <is>
          <t xml:space="preserve"> </t>
        </is>
      </c>
      <c r="F15" s="5" t="n">
        <v>13626948</v>
      </c>
    </row>
    <row r="16">
      <c r="A16" s="4" t="inlineStr">
        <is>
          <t>Beginning balance, shares at Mar. 31, 2019</t>
        </is>
      </c>
      <c r="B16" s="5" t="n">
        <v>28585098</v>
      </c>
      <c r="E16" s="4" t="inlineStr">
        <is>
          <t xml:space="preserve"> </t>
        </is>
      </c>
    </row>
    <row r="17">
      <c r="A17" s="4" t="inlineStr">
        <is>
          <t>Beginning balance, value at Mar. 31, 2019</t>
        </is>
      </c>
      <c r="B17" s="6" t="n">
        <v>28705</v>
      </c>
      <c r="C17" s="5" t="n">
        <v>24071971</v>
      </c>
      <c r="D17" s="5" t="n">
        <v>-8752553</v>
      </c>
      <c r="E17" s="4" t="inlineStr">
        <is>
          <t xml:space="preserve"> </t>
        </is>
      </c>
      <c r="F17" s="5" t="n">
        <v>15348123</v>
      </c>
    </row>
    <row r="18">
      <c r="A18" s="4" t="inlineStr">
        <is>
          <t>Net income (loss)</t>
        </is>
      </c>
      <c r="B18" s="4" t="inlineStr">
        <is>
          <t xml:space="preserve"> </t>
        </is>
      </c>
      <c r="C18" s="4" t="inlineStr">
        <is>
          <t xml:space="preserve"> </t>
        </is>
      </c>
      <c r="D18" s="5" t="n">
        <v>-8822650</v>
      </c>
      <c r="E18" s="4" t="inlineStr">
        <is>
          <t xml:space="preserve"> </t>
        </is>
      </c>
      <c r="F18" s="5" t="n">
        <v>-8822650</v>
      </c>
    </row>
    <row r="19">
      <c r="A19" s="4" t="inlineStr">
        <is>
          <t>Issuance of common stock in connection with sales made under private of public offerings, shares</t>
        </is>
      </c>
      <c r="B19" s="5" t="n">
        <v>2200000</v>
      </c>
      <c r="E19" s="4" t="inlineStr">
        <is>
          <t xml:space="preserve"> </t>
        </is>
      </c>
    </row>
    <row r="20">
      <c r="A20" s="4" t="inlineStr">
        <is>
          <t>Issuance of common stock in connection with sales made under private of public offerings, value</t>
        </is>
      </c>
      <c r="B20" s="6" t="n">
        <v>2200</v>
      </c>
      <c r="C20" s="5" t="n">
        <v>4397800</v>
      </c>
      <c r="D20" s="4" t="inlineStr">
        <is>
          <t xml:space="preserve"> </t>
        </is>
      </c>
      <c r="E20" s="4" t="inlineStr">
        <is>
          <t xml:space="preserve"> </t>
        </is>
      </c>
      <c r="F20" s="5" t="n">
        <v>4400000</v>
      </c>
    </row>
    <row r="21">
      <c r="A21" s="4" t="inlineStr">
        <is>
          <t>Issuance of common stock in connection with the exercise of common stock purchase warrants, shares</t>
        </is>
      </c>
      <c r="B21" s="5" t="n">
        <v>334413</v>
      </c>
      <c r="E21" s="4" t="inlineStr">
        <is>
          <t xml:space="preserve"> </t>
        </is>
      </c>
    </row>
    <row r="22">
      <c r="A22" s="4" t="inlineStr">
        <is>
          <t>Issuance of common stock in connection with the exercise of common stock purchase warrants, value</t>
        </is>
      </c>
      <c r="B22" s="6" t="n">
        <v>335</v>
      </c>
      <c r="C22" s="5" t="n">
        <v>444434</v>
      </c>
      <c r="D22" s="4" t="inlineStr">
        <is>
          <t xml:space="preserve"> </t>
        </is>
      </c>
      <c r="E22" s="4" t="inlineStr">
        <is>
          <t xml:space="preserve"> </t>
        </is>
      </c>
      <c r="F22" s="5" t="n">
        <v>444769</v>
      </c>
    </row>
    <row r="23">
      <c r="A23" s="4" t="inlineStr">
        <is>
          <t>Issuance of common stock as compensation to employees, officers and/or directors, shares</t>
        </is>
      </c>
      <c r="B23" s="5" t="n">
        <v>476225</v>
      </c>
    </row>
    <row r="24">
      <c r="A24" s="4" t="inlineStr">
        <is>
          <t>Issuance of common stock as compensation to employees, officers and/or directors, value</t>
        </is>
      </c>
      <c r="B24" s="6" t="n">
        <v>476</v>
      </c>
      <c r="C24" s="5" t="n">
        <v>1695202</v>
      </c>
      <c r="D24" s="4" t="inlineStr">
        <is>
          <t xml:space="preserve"> </t>
        </is>
      </c>
      <c r="E24" s="4" t="inlineStr">
        <is>
          <t xml:space="preserve"> </t>
        </is>
      </c>
      <c r="F24" s="5" t="n">
        <v>1695678</v>
      </c>
    </row>
    <row r="25">
      <c r="A25" s="4" t="inlineStr">
        <is>
          <t>Issuance of common stock in exchange for consulting, professional, and other services, shares</t>
        </is>
      </c>
      <c r="B25" s="5" t="n">
        <v>173775</v>
      </c>
    </row>
    <row r="26">
      <c r="A26" s="4" t="inlineStr">
        <is>
          <t>Issuance of common stock in exchange for consulting, professional, and other services, value</t>
        </is>
      </c>
      <c r="B26" s="6" t="n">
        <v>174</v>
      </c>
      <c r="C26" s="5" t="n">
        <v>305348</v>
      </c>
      <c r="D26" s="4" t="inlineStr">
        <is>
          <t xml:space="preserve"> </t>
        </is>
      </c>
      <c r="E26" s="4" t="inlineStr">
        <is>
          <t xml:space="preserve"> </t>
        </is>
      </c>
      <c r="F26" s="5" t="n">
        <v>305522</v>
      </c>
    </row>
    <row r="27">
      <c r="A27" s="4" t="inlineStr">
        <is>
          <t>Stock based compensation expense related to common stock options</t>
        </is>
      </c>
      <c r="B27" s="4" t="inlineStr">
        <is>
          <t xml:space="preserve"> </t>
        </is>
      </c>
      <c r="C27" s="5" t="n">
        <v>255506</v>
      </c>
      <c r="D27" s="4" t="inlineStr">
        <is>
          <t xml:space="preserve"> </t>
        </is>
      </c>
      <c r="E27" s="4" t="inlineStr">
        <is>
          <t xml:space="preserve"> </t>
        </is>
      </c>
      <c r="F27" s="5" t="n">
        <v>255506</v>
      </c>
    </row>
    <row r="28">
      <c r="A28" s="4" t="inlineStr">
        <is>
          <t>Ending balance, shares at Jun. 30, 2019</t>
        </is>
      </c>
      <c r="B28" s="5" t="n">
        <v>31769511</v>
      </c>
      <c r="E28" s="4" t="inlineStr">
        <is>
          <t xml:space="preserve"> </t>
        </is>
      </c>
    </row>
    <row r="29">
      <c r="A29" s="4" t="inlineStr">
        <is>
          <t>Ending balance, value at Jun. 30, 2019</t>
        </is>
      </c>
      <c r="B29" s="6" t="n">
        <v>31890</v>
      </c>
      <c r="C29" s="5" t="n">
        <v>31170261</v>
      </c>
      <c r="D29" s="5" t="n">
        <v>-17575203</v>
      </c>
      <c r="E29" s="4" t="inlineStr">
        <is>
          <t xml:space="preserve"> </t>
        </is>
      </c>
      <c r="F29" s="5" t="n">
        <v>13626948</v>
      </c>
    </row>
    <row r="30">
      <c r="A30" s="4" t="inlineStr">
        <is>
          <t>Beginning balance, shares at Dec. 31, 2019</t>
        </is>
      </c>
      <c r="B30" s="5" t="n">
        <v>39952628</v>
      </c>
      <c r="E30" s="5" t="n">
        <v>257732</v>
      </c>
    </row>
    <row r="31">
      <c r="A31" s="4" t="inlineStr">
        <is>
          <t>Beginning balance, value at Dec. 31, 2019</t>
        </is>
      </c>
      <c r="B31" s="6" t="n">
        <v>39953</v>
      </c>
      <c r="C31" s="5" t="n">
        <v>50356469</v>
      </c>
      <c r="D31" s="5" t="n">
        <v>-22816477</v>
      </c>
      <c r="E31" s="6" t="n">
        <v>-1000000</v>
      </c>
      <c r="F31" s="5" t="n">
        <v>26579945</v>
      </c>
    </row>
    <row r="32">
      <c r="A32" s="4" t="inlineStr">
        <is>
          <t>Net income (loss)</t>
        </is>
      </c>
      <c r="B32" s="4" t="inlineStr">
        <is>
          <t xml:space="preserve"> </t>
        </is>
      </c>
      <c r="C32" s="4" t="inlineStr">
        <is>
          <t xml:space="preserve"> </t>
        </is>
      </c>
      <c r="D32" s="5" t="n">
        <v>-7975017</v>
      </c>
      <c r="E32" s="4" t="inlineStr">
        <is>
          <t xml:space="preserve"> </t>
        </is>
      </c>
      <c r="F32" s="5" t="n">
        <v>-7975017</v>
      </c>
    </row>
    <row r="33">
      <c r="A33" s="4" t="inlineStr">
        <is>
          <t>Issuance of common stock as payment for Mesa, shares</t>
        </is>
      </c>
      <c r="B33" s="5" t="n">
        <v>2554750</v>
      </c>
      <c r="E33" s="4" t="inlineStr">
        <is>
          <t xml:space="preserve"> </t>
        </is>
      </c>
    </row>
    <row r="34">
      <c r="A34" s="4" t="inlineStr">
        <is>
          <t>Issuance of common stock as payment for Mesa, value</t>
        </is>
      </c>
      <c r="B34" s="6" t="n">
        <v>2555</v>
      </c>
      <c r="C34" s="5" t="n">
        <v>4167253</v>
      </c>
      <c r="D34" s="4" t="inlineStr">
        <is>
          <t xml:space="preserve"> </t>
        </is>
      </c>
      <c r="E34" s="4" t="inlineStr">
        <is>
          <t xml:space="preserve"> </t>
        </is>
      </c>
      <c r="F34" s="5" t="n">
        <v>4169808</v>
      </c>
    </row>
    <row r="35">
      <c r="A35" s="4" t="inlineStr">
        <is>
          <t>Return of common stock as compensation to employees, officers and/or directors, shares</t>
        </is>
      </c>
      <c r="B35" s="5" t="n">
        <v>-500000</v>
      </c>
    </row>
    <row r="36">
      <c r="A36" s="4" t="inlineStr">
        <is>
          <t>Return of common stock as compensation to employees, officers and/or directors, value</t>
        </is>
      </c>
      <c r="B36" s="6" t="n">
        <v>-500</v>
      </c>
      <c r="F36" s="5" t="n">
        <v>-500</v>
      </c>
    </row>
    <row r="37">
      <c r="A37" s="4" t="inlineStr">
        <is>
          <t>Issuance of common stock in connection with sales made under private of public offerings, shares</t>
        </is>
      </c>
      <c r="B37" s="5" t="n">
        <v>187500</v>
      </c>
      <c r="E37" s="4" t="inlineStr">
        <is>
          <t xml:space="preserve"> </t>
        </is>
      </c>
    </row>
    <row r="38">
      <c r="A38" s="4" t="inlineStr">
        <is>
          <t>Issuance of common stock in connection with sales made under private of public offerings, value</t>
        </is>
      </c>
      <c r="B38" s="6" t="n">
        <v>187</v>
      </c>
      <c r="C38" s="5" t="n">
        <v>374813</v>
      </c>
      <c r="F38" s="5" t="n">
        <v>375000</v>
      </c>
    </row>
    <row r="39">
      <c r="A39" s="4" t="inlineStr">
        <is>
          <t>Stock based compensation expense related to common stock options</t>
        </is>
      </c>
      <c r="B39" s="4" t="inlineStr">
        <is>
          <t xml:space="preserve"> </t>
        </is>
      </c>
      <c r="C39" s="5" t="n">
        <v>4361822</v>
      </c>
      <c r="D39" s="4" t="inlineStr">
        <is>
          <t xml:space="preserve"> </t>
        </is>
      </c>
      <c r="E39" s="4" t="inlineStr">
        <is>
          <t xml:space="preserve"> </t>
        </is>
      </c>
      <c r="F39" s="5" t="n">
        <v>4361822</v>
      </c>
    </row>
    <row r="40">
      <c r="A40" s="4" t="inlineStr">
        <is>
          <t>Ending balance, shares at Jun. 30, 2020</t>
        </is>
      </c>
      <c r="B40" s="5" t="n">
        <v>42194878</v>
      </c>
      <c r="E40" s="5" t="n">
        <v>257732</v>
      </c>
    </row>
    <row r="41">
      <c r="A41" s="4" t="inlineStr">
        <is>
          <t>Ending balance, value at Jun. 30, 2020</t>
        </is>
      </c>
      <c r="B41" s="6" t="n">
        <v>42195</v>
      </c>
      <c r="C41" s="5" t="n">
        <v>59260357</v>
      </c>
      <c r="D41" s="5" t="n">
        <v>-30791494</v>
      </c>
      <c r="E41" s="6" t="n">
        <v>-1000000</v>
      </c>
      <c r="F41" s="5" t="n">
        <v>27511058</v>
      </c>
    </row>
    <row r="42">
      <c r="A42" s="4" t="inlineStr">
        <is>
          <t>Beginning balance, shares at Mar. 31, 2020</t>
        </is>
      </c>
      <c r="B42" s="5" t="n">
        <v>39952628</v>
      </c>
      <c r="E42" s="5" t="n">
        <v>257732</v>
      </c>
    </row>
    <row r="43">
      <c r="A43" s="4" t="inlineStr">
        <is>
          <t>Beginning balance, value at Mar. 31, 2020</t>
        </is>
      </c>
      <c r="B43" s="6" t="n">
        <v>39953</v>
      </c>
      <c r="C43" s="5" t="n">
        <v>51609200</v>
      </c>
      <c r="D43" s="5" t="n">
        <v>-24195787</v>
      </c>
      <c r="E43" s="6" t="n">
        <v>-1000000</v>
      </c>
      <c r="F43" s="5" t="n">
        <v>26453366</v>
      </c>
    </row>
    <row r="44">
      <c r="A44" s="4" t="inlineStr">
        <is>
          <t>Net income (loss)</t>
        </is>
      </c>
      <c r="B44" s="4" t="inlineStr">
        <is>
          <t xml:space="preserve"> </t>
        </is>
      </c>
      <c r="C44" s="4" t="inlineStr">
        <is>
          <t xml:space="preserve"> </t>
        </is>
      </c>
      <c r="D44" s="5" t="n">
        <v>-6595707</v>
      </c>
      <c r="E44" s="4" t="inlineStr">
        <is>
          <t xml:space="preserve"> </t>
        </is>
      </c>
      <c r="F44" s="5" t="n">
        <v>-6595707</v>
      </c>
    </row>
    <row r="45">
      <c r="A45" s="4" t="inlineStr">
        <is>
          <t>Issuance of common stock as payment for Mesa, shares</t>
        </is>
      </c>
      <c r="B45" s="5" t="n">
        <v>2554750</v>
      </c>
      <c r="E45" s="4" t="inlineStr">
        <is>
          <t xml:space="preserve"> </t>
        </is>
      </c>
    </row>
    <row r="46">
      <c r="A46" s="4" t="inlineStr">
        <is>
          <t>Issuance of common stock as payment for Mesa, value</t>
        </is>
      </c>
      <c r="B46" s="6" t="n">
        <v>2555</v>
      </c>
      <c r="C46" s="5" t="n">
        <v>4167253</v>
      </c>
      <c r="D46" s="4" t="inlineStr">
        <is>
          <t xml:space="preserve"> </t>
        </is>
      </c>
      <c r="E46" s="4" t="inlineStr">
        <is>
          <t xml:space="preserve"> </t>
        </is>
      </c>
      <c r="F46" s="5" t="n">
        <v>4169808</v>
      </c>
    </row>
    <row r="47">
      <c r="A47" s="4" t="inlineStr">
        <is>
          <t>Return of common stock as compensation to employees, officers and/or directors, shares</t>
        </is>
      </c>
      <c r="B47" s="5" t="n">
        <v>-500000</v>
      </c>
    </row>
    <row r="48">
      <c r="A48" s="4" t="inlineStr">
        <is>
          <t>Return of common stock as compensation to employees, officers and/or directors, value</t>
        </is>
      </c>
      <c r="B48" s="6" t="n">
        <v>-500</v>
      </c>
      <c r="F48" s="5" t="n">
        <v>-500</v>
      </c>
    </row>
    <row r="49">
      <c r="A49" s="4" t="inlineStr">
        <is>
          <t>Issuance of common stock in connection with sales made under private of public offerings, shares</t>
        </is>
      </c>
      <c r="B49" s="5" t="n">
        <v>187500</v>
      </c>
      <c r="E49" s="4" t="inlineStr">
        <is>
          <t xml:space="preserve"> </t>
        </is>
      </c>
    </row>
    <row r="50">
      <c r="A50" s="4" t="inlineStr">
        <is>
          <t>Issuance of common stock in connection with sales made under private of public offerings, value</t>
        </is>
      </c>
      <c r="B50" s="6" t="n">
        <v>187</v>
      </c>
      <c r="C50" s="5" t="n">
        <v>374813</v>
      </c>
      <c r="D50" s="4" t="inlineStr">
        <is>
          <t xml:space="preserve"> </t>
        </is>
      </c>
      <c r="E50" s="4" t="inlineStr">
        <is>
          <t xml:space="preserve"> </t>
        </is>
      </c>
      <c r="F50" s="5" t="n">
        <v>375000</v>
      </c>
    </row>
    <row r="51">
      <c r="A51" s="4" t="inlineStr">
        <is>
          <t>Stock based compensation expense related to common stock options</t>
        </is>
      </c>
      <c r="B51" s="4" t="inlineStr">
        <is>
          <t xml:space="preserve"> </t>
        </is>
      </c>
      <c r="C51" s="5" t="n">
        <v>3109091</v>
      </c>
      <c r="D51" s="4" t="inlineStr">
        <is>
          <t xml:space="preserve"> </t>
        </is>
      </c>
      <c r="E51" s="4" t="inlineStr">
        <is>
          <t xml:space="preserve"> </t>
        </is>
      </c>
      <c r="F51" s="5" t="n">
        <v>3109091</v>
      </c>
    </row>
    <row r="52">
      <c r="A52" s="4" t="inlineStr">
        <is>
          <t>Ending balance, shares at Jun. 30, 2020</t>
        </is>
      </c>
      <c r="B52" s="5" t="n">
        <v>42194878</v>
      </c>
      <c r="E52" s="5" t="n">
        <v>257732</v>
      </c>
    </row>
    <row r="53">
      <c r="A53" s="4" t="inlineStr">
        <is>
          <t>Ending balance, value at Jun. 30, 2020</t>
        </is>
      </c>
      <c r="B53" s="6" t="n">
        <v>42195</v>
      </c>
      <c r="C53" s="6" t="n">
        <v>59260357</v>
      </c>
      <c r="D53" s="6" t="n">
        <v>-30791494</v>
      </c>
      <c r="E53" s="6" t="n">
        <v>-1000000</v>
      </c>
      <c r="F53" s="6" t="n">
        <v>275110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5" customWidth="1" min="2" max="2"/>
  </cols>
  <sheetData>
    <row r="1">
      <c r="A1" s="1" t="inlineStr">
        <is>
          <t>10. Leases (Details Narrative)</t>
        </is>
      </c>
      <c r="B1" s="2" t="inlineStr">
        <is>
          <t>6 Months Ended</t>
        </is>
      </c>
    </row>
    <row r="2">
      <c r="B2" s="2" t="inlineStr">
        <is>
          <t>Jun. 30, 2020</t>
        </is>
      </c>
    </row>
    <row r="3">
      <c r="A3" s="3" t="inlineStr">
        <is>
          <t>Leases [Abstract]</t>
        </is>
      </c>
    </row>
    <row r="4">
      <c r="A4" s="4" t="inlineStr">
        <is>
          <t>Weighted average remaining lease term</t>
        </is>
      </c>
      <c r="B4" s="4" t="inlineStr">
        <is>
          <t>3-5 years</t>
        </is>
      </c>
    </row>
    <row r="5">
      <c r="A5" s="4" t="inlineStr">
        <is>
          <t>Weighted average lease discount rate</t>
        </is>
      </c>
      <c r="B5" s="4" t="inlineStr">
        <is>
          <t>6.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11. Commitments and Contingencies (Details Narrative) - USD ($)</t>
        </is>
      </c>
      <c r="B1" s="2" t="inlineStr">
        <is>
          <t>5 Months Ended</t>
        </is>
      </c>
      <c r="C1" s="2" t="inlineStr">
        <is>
          <t>6 Months Ended</t>
        </is>
      </c>
      <c r="E1" s="2" t="inlineStr">
        <is>
          <t>7 Months Ended</t>
        </is>
      </c>
      <c r="F1" s="2" t="inlineStr">
        <is>
          <t>8 Months Ended</t>
        </is>
      </c>
    </row>
    <row r="2">
      <c r="B2" s="2" t="inlineStr">
        <is>
          <t>Jun. 05, 2020</t>
        </is>
      </c>
      <c r="C2" s="2" t="inlineStr">
        <is>
          <t>Jun. 30, 2020</t>
        </is>
      </c>
      <c r="D2" s="2" t="inlineStr">
        <is>
          <t>Jun. 30, 2019</t>
        </is>
      </c>
      <c r="E2" s="2" t="inlineStr">
        <is>
          <t>Aug. 15, 2019</t>
        </is>
      </c>
      <c r="F2" s="2" t="inlineStr">
        <is>
          <t>Sep. 09, 2019</t>
        </is>
      </c>
      <c r="G2" s="2" t="inlineStr">
        <is>
          <t>Sep. 05, 2019</t>
        </is>
      </c>
    </row>
    <row r="3">
      <c r="A3" s="4" t="inlineStr">
        <is>
          <t>Cash to be paid for acquisition</t>
        </is>
      </c>
      <c r="C3" s="6" t="n">
        <v>2609500</v>
      </c>
      <c r="D3" s="6" t="n">
        <v>0</v>
      </c>
    </row>
    <row r="4">
      <c r="A4" s="4" t="inlineStr">
        <is>
          <t>Medically Correct [Member]</t>
        </is>
      </c>
    </row>
    <row r="5">
      <c r="A5" s="4" t="inlineStr">
        <is>
          <t>Consideration to be transferred</t>
        </is>
      </c>
      <c r="E5" s="6" t="n">
        <v>17250000</v>
      </c>
    </row>
    <row r="6">
      <c r="A6" s="4" t="inlineStr">
        <is>
          <t>Cash to be paid for acquisition</t>
        </is>
      </c>
      <c r="E6" s="6" t="n">
        <v>3450000</v>
      </c>
    </row>
    <row r="7">
      <c r="A7" s="4" t="inlineStr">
        <is>
          <t>Stock to be issued for acquisition</t>
        </is>
      </c>
      <c r="E7" s="5" t="n">
        <v>4677967</v>
      </c>
    </row>
    <row r="8">
      <c r="A8" s="4" t="inlineStr">
        <is>
          <t>Roots RX [Member]</t>
        </is>
      </c>
    </row>
    <row r="9">
      <c r="A9" s="4" t="inlineStr">
        <is>
          <t>Consideration to be transferred</t>
        </is>
      </c>
      <c r="G9" s="6" t="n">
        <v>15000000</v>
      </c>
    </row>
    <row r="10">
      <c r="A10" s="4" t="inlineStr">
        <is>
          <t>Cash to be paid for acquisition</t>
        </is>
      </c>
      <c r="G10" s="6" t="n">
        <v>9750000</v>
      </c>
    </row>
    <row r="11">
      <c r="A11" s="4" t="inlineStr">
        <is>
          <t>Stock to be issued for acquisition</t>
        </is>
      </c>
      <c r="G11" s="5" t="n">
        <v>1779661</v>
      </c>
    </row>
    <row r="12">
      <c r="A12" s="4" t="inlineStr">
        <is>
          <t>Canyon [Member]</t>
        </is>
      </c>
    </row>
    <row r="13">
      <c r="A13" s="4" t="inlineStr">
        <is>
          <t>Consideration to be transferred</t>
        </is>
      </c>
      <c r="F13" s="6" t="n">
        <v>5130000</v>
      </c>
    </row>
    <row r="14">
      <c r="A14" s="4" t="inlineStr">
        <is>
          <t>Cash to be paid for acquisition</t>
        </is>
      </c>
      <c r="F14" s="6" t="n">
        <v>2565000</v>
      </c>
    </row>
    <row r="15">
      <c r="A15" s="4" t="inlineStr">
        <is>
          <t>Starbuds [Member]</t>
        </is>
      </c>
    </row>
    <row r="16">
      <c r="A16" s="4" t="inlineStr">
        <is>
          <t>Consideration to be transferred</t>
        </is>
      </c>
      <c r="B16" s="6" t="n">
        <v>118000000</v>
      </c>
    </row>
  </sheetData>
  <mergeCells count="3">
    <mergeCell ref="A1:A2"/>
    <mergeCell ref="C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0" customWidth="1" min="2" max="2"/>
  </cols>
  <sheetData>
    <row r="1">
      <c r="A1" s="1" t="inlineStr">
        <is>
          <t>12. Stockholders' Equity (Details Warrant Activity) - Warrants [Member]</t>
        </is>
      </c>
      <c r="B1" s="2" t="inlineStr">
        <is>
          <t>6 Months Ended</t>
        </is>
      </c>
    </row>
    <row r="2">
      <c r="B2" s="2" t="inlineStr">
        <is>
          <t>Jun. 30, 2020shares</t>
        </is>
      </c>
    </row>
    <row r="3">
      <c r="A3" s="4" t="inlineStr">
        <is>
          <t>Warrants outstanding, beginning balance</t>
        </is>
      </c>
      <c r="B3" s="5" t="n">
        <v>9800000</v>
      </c>
    </row>
    <row r="4">
      <c r="A4" s="4" t="inlineStr">
        <is>
          <t>Warrants exercised</t>
        </is>
      </c>
      <c r="B4" s="5" t="n">
        <v>0</v>
      </c>
    </row>
    <row r="5">
      <c r="A5" s="4" t="inlineStr">
        <is>
          <t>Warrants forfeited</t>
        </is>
      </c>
      <c r="B5" s="5" t="n">
        <v>0</v>
      </c>
    </row>
    <row r="6">
      <c r="A6" s="4" t="inlineStr">
        <is>
          <t>Warrants issued</t>
        </is>
      </c>
      <c r="B6" s="5" t="n">
        <v>187500</v>
      </c>
    </row>
    <row r="7">
      <c r="A7" s="4" t="inlineStr">
        <is>
          <t>Warrants outstanding, ending balance</t>
        </is>
      </c>
      <c r="B7" s="5" t="n">
        <v>9987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12. Stockholders' Equity (Details Narrative) - USD ($)</t>
        </is>
      </c>
      <c r="B1" s="2" t="inlineStr">
        <is>
          <t>Jan. 08, 2019</t>
        </is>
      </c>
      <c r="C1" s="2" t="inlineStr">
        <is>
          <t>Mar. 14, 2019</t>
        </is>
      </c>
      <c r="D1" s="2" t="inlineStr">
        <is>
          <t>Jun. 30, 2020</t>
        </is>
      </c>
      <c r="E1" s="2" t="inlineStr">
        <is>
          <t>Jun. 30, 2019</t>
        </is>
      </c>
      <c r="F1" s="2" t="inlineStr">
        <is>
          <t>Apr. 20, 2020</t>
        </is>
      </c>
      <c r="G1" s="2" t="inlineStr">
        <is>
          <t>Jun. 30, 2020</t>
        </is>
      </c>
      <c r="H1" s="2" t="inlineStr">
        <is>
          <t>Jun. 30, 2019</t>
        </is>
      </c>
      <c r="I1" s="2" t="inlineStr">
        <is>
          <t>Dec. 31, 2019</t>
        </is>
      </c>
    </row>
    <row r="2">
      <c r="A2" s="4" t="inlineStr">
        <is>
          <t>Common stock authorized</t>
        </is>
      </c>
      <c r="D2" s="5" t="n">
        <v>90000000</v>
      </c>
      <c r="G2" s="5" t="n">
        <v>90000000</v>
      </c>
      <c r="I2" s="5" t="n">
        <v>90000000</v>
      </c>
    </row>
    <row r="3">
      <c r="A3" s="4" t="inlineStr">
        <is>
          <t>Common stock par value</t>
        </is>
      </c>
      <c r="D3" s="7" t="n">
        <v>0.001</v>
      </c>
      <c r="G3" s="7" t="n">
        <v>0.001</v>
      </c>
      <c r="I3" s="7" t="n">
        <v>0.001</v>
      </c>
    </row>
    <row r="4">
      <c r="A4" s="4" t="inlineStr">
        <is>
          <t>Common stock issued</t>
        </is>
      </c>
      <c r="D4" s="5" t="n">
        <v>42194878</v>
      </c>
      <c r="G4" s="5" t="n">
        <v>42194878</v>
      </c>
      <c r="I4" s="5" t="n">
        <v>39952628</v>
      </c>
    </row>
    <row r="5">
      <c r="A5" s="4" t="inlineStr">
        <is>
          <t>Common stock outstanding</t>
        </is>
      </c>
      <c r="D5" s="5" t="n">
        <v>41937146</v>
      </c>
      <c r="G5" s="5" t="n">
        <v>41937146</v>
      </c>
      <c r="I5" s="5" t="n">
        <v>39952628</v>
      </c>
    </row>
    <row r="6">
      <c r="A6" s="4" t="inlineStr">
        <is>
          <t>Proceeds from warrant exercises</t>
        </is>
      </c>
      <c r="G6" s="6" t="n">
        <v>0</v>
      </c>
      <c r="H6" s="6" t="n">
        <v>601725</v>
      </c>
    </row>
    <row r="7">
      <c r="A7" s="4" t="inlineStr">
        <is>
          <t>Stock issued for services, value</t>
        </is>
      </c>
      <c r="E7" s="6" t="n">
        <v>305522</v>
      </c>
      <c r="H7" s="6" t="n">
        <v>305522</v>
      </c>
    </row>
    <row r="8">
      <c r="A8" s="4" t="inlineStr">
        <is>
          <t>Stock issued for acquisition , value</t>
        </is>
      </c>
      <c r="D8" s="6" t="n">
        <v>4169808</v>
      </c>
      <c r="G8" s="6" t="n">
        <v>4169808</v>
      </c>
    </row>
    <row r="9">
      <c r="A9" s="4" t="inlineStr">
        <is>
          <t>Warrant Exercises [Member]</t>
        </is>
      </c>
    </row>
    <row r="10">
      <c r="A10" s="4" t="inlineStr">
        <is>
          <t>Issuance of common stock in connection with the exercise of common stock purchase warrants, shares</t>
        </is>
      </c>
      <c r="G10" s="5" t="n">
        <v>452426</v>
      </c>
      <c r="H10" s="5" t="n">
        <v>187500</v>
      </c>
    </row>
    <row r="11">
      <c r="A11" s="4" t="inlineStr">
        <is>
          <t>Proceeds from warrant exercises</t>
        </is>
      </c>
      <c r="G11" s="6" t="n">
        <v>0</v>
      </c>
      <c r="H11" s="6" t="n">
        <v>601725</v>
      </c>
    </row>
    <row r="12">
      <c r="A12" s="4" t="inlineStr">
        <is>
          <t>James Toreson [Member] | Consulting Agreement [Member]</t>
        </is>
      </c>
    </row>
    <row r="13">
      <c r="A13" s="4" t="inlineStr">
        <is>
          <t>Stock issued for services, shares</t>
        </is>
      </c>
      <c r="C13" s="5" t="n">
        <v>50000</v>
      </c>
    </row>
    <row r="14">
      <c r="A14" s="4" t="inlineStr">
        <is>
          <t>Stock issued for services, value</t>
        </is>
      </c>
      <c r="C14" s="6" t="n">
        <v>95000</v>
      </c>
    </row>
    <row r="15">
      <c r="A15" s="4" t="inlineStr">
        <is>
          <t>Accredited Investors [Member]</t>
        </is>
      </c>
    </row>
    <row r="16">
      <c r="A16" s="4" t="inlineStr">
        <is>
          <t>Warrants issued, shares</t>
        </is>
      </c>
      <c r="I16" s="5" t="n">
        <v>9800000</v>
      </c>
    </row>
    <row r="17">
      <c r="A17" s="4" t="inlineStr">
        <is>
          <t>Warrant term</t>
        </is>
      </c>
      <c r="I17" s="4" t="inlineStr">
        <is>
          <t>3 years</t>
        </is>
      </c>
    </row>
    <row r="18">
      <c r="A18" s="4" t="inlineStr">
        <is>
          <t>Warrant exercisable price</t>
        </is>
      </c>
      <c r="I18" s="8" t="n">
        <v>3.5</v>
      </c>
    </row>
    <row r="19">
      <c r="A19" s="4" t="inlineStr">
        <is>
          <t>Mesa Organics [Member]</t>
        </is>
      </c>
    </row>
    <row r="20">
      <c r="A20" s="4" t="inlineStr">
        <is>
          <t>Stock issued for acquisition, shares</t>
        </is>
      </c>
      <c r="F20" s="5" t="n">
        <v>2554750</v>
      </c>
    </row>
    <row r="21">
      <c r="A21" s="4" t="inlineStr">
        <is>
          <t>Stock issued for acquisition , value</t>
        </is>
      </c>
      <c r="F21" s="6" t="n">
        <v>4167253</v>
      </c>
    </row>
    <row r="22">
      <c r="A22" s="4" t="inlineStr">
        <is>
          <t>Paul Dickman [Member]</t>
        </is>
      </c>
    </row>
    <row r="23">
      <c r="A23" s="4" t="inlineStr">
        <is>
          <t>Stock issued for services, shares</t>
        </is>
      </c>
      <c r="B23" s="5" t="n">
        <v>500000</v>
      </c>
    </row>
    <row r="24">
      <c r="A24" s="4" t="inlineStr">
        <is>
          <t>Stock issued for services, value</t>
        </is>
      </c>
      <c r="B24" s="6" t="n">
        <v>66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13. Segment Information (Details- Segment Information)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s</t>
        </is>
      </c>
      <c r="B3" s="6" t="n">
        <v>5424329</v>
      </c>
      <c r="C3" s="6" t="n">
        <v>1757819</v>
      </c>
      <c r="D3" s="6" t="n">
        <v>8627463</v>
      </c>
      <c r="E3" s="6" t="n">
        <v>3761295</v>
      </c>
    </row>
    <row r="4">
      <c r="A4" s="4" t="inlineStr">
        <is>
          <t>Cost of goods and services</t>
        </is>
      </c>
      <c r="B4" s="5" t="n">
        <v>-3106686</v>
      </c>
      <c r="C4" s="5" t="n">
        <v>-1086413</v>
      </c>
      <c r="D4" s="5" t="n">
        <v>-5255221</v>
      </c>
      <c r="E4" s="5" t="n">
        <v>-2685125</v>
      </c>
    </row>
    <row r="5">
      <c r="A5" s="4" t="inlineStr">
        <is>
          <t>Gross profit</t>
        </is>
      </c>
      <c r="B5" s="5" t="n">
        <v>2317643</v>
      </c>
      <c r="C5" s="5" t="n">
        <v>671406</v>
      </c>
      <c r="D5" s="5" t="n">
        <v>3372242</v>
      </c>
      <c r="E5" s="5" t="n">
        <v>1076170</v>
      </c>
    </row>
    <row r="6">
      <c r="A6" s="4" t="inlineStr">
        <is>
          <t>Intangible assets amortization</t>
        </is>
      </c>
      <c r="B6" s="5" t="n">
        <v>1647</v>
      </c>
      <c r="C6" s="5" t="n">
        <v>1729</v>
      </c>
      <c r="D6" s="5" t="n">
        <v>3295</v>
      </c>
      <c r="E6" s="5" t="n">
        <v>3425</v>
      </c>
    </row>
    <row r="7">
      <c r="A7" s="4" t="inlineStr">
        <is>
          <t>Depreciation</t>
        </is>
      </c>
      <c r="B7" s="5" t="n">
        <v>86510</v>
      </c>
      <c r="C7" s="5" t="n">
        <v>14966</v>
      </c>
      <c r="D7" s="5" t="n">
        <v>90974</v>
      </c>
      <c r="E7" s="5" t="n">
        <v>25617</v>
      </c>
    </row>
    <row r="8">
      <c r="A8" s="4" t="inlineStr">
        <is>
          <t>Net income (loss)</t>
        </is>
      </c>
      <c r="B8" s="5" t="n">
        <v>-6595707</v>
      </c>
      <c r="C8" s="5" t="n">
        <v>-8822650</v>
      </c>
      <c r="D8" s="5" t="n">
        <v>-7975017</v>
      </c>
      <c r="E8" s="5" t="n">
        <v>-11734468</v>
      </c>
    </row>
    <row r="9">
      <c r="A9" s="4" t="inlineStr">
        <is>
          <t>Segment assets</t>
        </is>
      </c>
      <c r="B9" s="5" t="n">
        <v>36012965</v>
      </c>
      <c r="C9" s="5" t="n">
        <v>21364876</v>
      </c>
      <c r="D9" s="5" t="n">
        <v>36012965</v>
      </c>
      <c r="E9" s="5" t="n">
        <v>21364876</v>
      </c>
      <c r="F9" s="6" t="n">
        <v>32228607</v>
      </c>
    </row>
    <row r="10">
      <c r="A10" s="4" t="inlineStr">
        <is>
          <t>Products [Member]</t>
        </is>
      </c>
    </row>
    <row r="11">
      <c r="A11" s="4" t="inlineStr">
        <is>
          <t>Revenues</t>
        </is>
      </c>
      <c r="B11" s="5" t="n">
        <v>4838654</v>
      </c>
      <c r="C11" s="5" t="n">
        <v>1301735</v>
      </c>
      <c r="D11" s="5" t="n">
        <v>7367585</v>
      </c>
      <c r="E11" s="5" t="n">
        <v>2880042</v>
      </c>
    </row>
    <row r="12">
      <c r="A12" s="4" t="inlineStr">
        <is>
          <t>Cost of goods and services</t>
        </is>
      </c>
      <c r="B12" s="5" t="n">
        <v>-2833244</v>
      </c>
      <c r="C12" s="5" t="n">
        <v>-319229</v>
      </c>
      <c r="D12" s="5" t="n">
        <v>-4729470</v>
      </c>
      <c r="E12" s="5" t="n">
        <v>-1729670</v>
      </c>
    </row>
    <row r="13">
      <c r="A13" s="4" t="inlineStr">
        <is>
          <t>Gross profit</t>
        </is>
      </c>
      <c r="B13" s="5" t="n">
        <v>2005410</v>
      </c>
      <c r="C13" s="5" t="n">
        <v>982506</v>
      </c>
      <c r="D13" s="5" t="n">
        <v>2638115</v>
      </c>
      <c r="E13" s="5" t="n">
        <v>1150372</v>
      </c>
    </row>
    <row r="14">
      <c r="A14" s="4" t="inlineStr">
        <is>
          <t>Intangible assets amortization</t>
        </is>
      </c>
      <c r="B14" s="5" t="n">
        <v>1514</v>
      </c>
      <c r="C14" s="5" t="n">
        <v>1597</v>
      </c>
      <c r="D14" s="5" t="n">
        <v>3027</v>
      </c>
      <c r="E14" s="5" t="n">
        <v>3160</v>
      </c>
    </row>
    <row r="15">
      <c r="A15" s="4" t="inlineStr">
        <is>
          <t>Depreciation</t>
        </is>
      </c>
      <c r="B15" s="5" t="n">
        <v>79809</v>
      </c>
      <c r="C15" s="5" t="n">
        <v>1700</v>
      </c>
      <c r="D15" s="5" t="n">
        <v>81041</v>
      </c>
      <c r="E15" s="5" t="n">
        <v>3400</v>
      </c>
    </row>
    <row r="16">
      <c r="A16" s="4" t="inlineStr">
        <is>
          <t>Net income (loss)</t>
        </is>
      </c>
      <c r="B16" s="5" t="n">
        <v>925258</v>
      </c>
      <c r="C16" s="5" t="n">
        <v>237239</v>
      </c>
      <c r="D16" s="5" t="n">
        <v>1371757</v>
      </c>
      <c r="E16" s="5" t="n">
        <v>179552</v>
      </c>
    </row>
    <row r="17">
      <c r="A17" s="4" t="inlineStr">
        <is>
          <t>Segment assets</t>
        </is>
      </c>
      <c r="B17" s="5" t="n">
        <v>22513985</v>
      </c>
      <c r="C17" s="5" t="n">
        <v>5435508</v>
      </c>
      <c r="D17" s="5" t="n">
        <v>22513985</v>
      </c>
      <c r="E17" s="5" t="n">
        <v>5435508</v>
      </c>
    </row>
    <row r="18">
      <c r="A18" s="4" t="inlineStr">
        <is>
          <t>Licensing and Consulting [Member]</t>
        </is>
      </c>
    </row>
    <row r="19">
      <c r="A19" s="4" t="inlineStr">
        <is>
          <t>Revenues</t>
        </is>
      </c>
      <c r="B19" s="5" t="n">
        <v>585675</v>
      </c>
      <c r="C19" s="5" t="n">
        <v>456084</v>
      </c>
      <c r="D19" s="5" t="n">
        <v>1259878</v>
      </c>
      <c r="E19" s="5" t="n">
        <v>881253</v>
      </c>
    </row>
    <row r="20">
      <c r="A20" s="4" t="inlineStr">
        <is>
          <t>Cost of goods and services</t>
        </is>
      </c>
      <c r="B20" s="5" t="n">
        <v>-273442</v>
      </c>
      <c r="C20" s="5" t="n">
        <v>-767184</v>
      </c>
      <c r="D20" s="5" t="n">
        <v>-525751</v>
      </c>
      <c r="E20" s="5" t="n">
        <v>-955455</v>
      </c>
    </row>
    <row r="21">
      <c r="A21" s="4" t="inlineStr">
        <is>
          <t>Gross profit</t>
        </is>
      </c>
      <c r="B21" s="5" t="n">
        <v>312233</v>
      </c>
      <c r="C21" s="5" t="n">
        <v>-311100</v>
      </c>
      <c r="D21" s="5" t="n">
        <v>734127</v>
      </c>
      <c r="E21" s="5" t="n">
        <v>-74202</v>
      </c>
    </row>
    <row r="22">
      <c r="A22" s="4" t="inlineStr">
        <is>
          <t>Intangible assets amortization</t>
        </is>
      </c>
      <c r="B22" s="5" t="n">
        <v>133</v>
      </c>
      <c r="C22" s="5" t="n">
        <v>132</v>
      </c>
      <c r="D22" s="5" t="n">
        <v>268</v>
      </c>
      <c r="E22" s="5" t="n">
        <v>265</v>
      </c>
    </row>
    <row r="23">
      <c r="A23" s="4" t="inlineStr">
        <is>
          <t>Depreciation</t>
        </is>
      </c>
      <c r="B23" s="5" t="n">
        <v>6701</v>
      </c>
      <c r="C23" s="5" t="n">
        <v>13266</v>
      </c>
      <c r="D23" s="5" t="n">
        <v>9933</v>
      </c>
      <c r="E23" s="5" t="n">
        <v>22217</v>
      </c>
    </row>
    <row r="24">
      <c r="A24" s="4" t="inlineStr">
        <is>
          <t>Net income (loss)</t>
        </is>
      </c>
      <c r="B24" s="5" t="n">
        <v>313028</v>
      </c>
      <c r="C24" s="5" t="n">
        <v>-197465</v>
      </c>
      <c r="D24" s="5" t="n">
        <v>467455</v>
      </c>
      <c r="E24" s="5" t="n">
        <v>-394681</v>
      </c>
    </row>
    <row r="25">
      <c r="A25" s="4" t="inlineStr">
        <is>
          <t>Segment assets</t>
        </is>
      </c>
      <c r="B25" s="5" t="n">
        <v>247170</v>
      </c>
      <c r="C25" s="5" t="n">
        <v>287359</v>
      </c>
      <c r="D25" s="5" t="n">
        <v>247170</v>
      </c>
      <c r="E25" s="5" t="n">
        <v>287359</v>
      </c>
    </row>
    <row r="26">
      <c r="A26" s="4" t="inlineStr">
        <is>
          <t>Corporate, Infrastructure and Other [Member]</t>
        </is>
      </c>
    </row>
    <row r="27">
      <c r="A27" s="4" t="inlineStr">
        <is>
          <t>Revenues</t>
        </is>
      </c>
      <c r="B27" s="5" t="n">
        <v>0</v>
      </c>
      <c r="C27" s="5" t="n">
        <v>0</v>
      </c>
      <c r="D27" s="5" t="n">
        <v>0</v>
      </c>
    </row>
    <row r="28">
      <c r="A28" s="4" t="inlineStr">
        <is>
          <t>Cost of goods and services</t>
        </is>
      </c>
      <c r="B28" s="5" t="n">
        <v>0</v>
      </c>
      <c r="C28" s="5" t="n">
        <v>0</v>
      </c>
      <c r="D28" s="5" t="n">
        <v>0</v>
      </c>
    </row>
    <row r="29">
      <c r="A29" s="4" t="inlineStr">
        <is>
          <t>Gross profit</t>
        </is>
      </c>
      <c r="B29" s="5" t="n">
        <v>0</v>
      </c>
      <c r="C29" s="5" t="n">
        <v>0</v>
      </c>
      <c r="D29" s="5" t="n">
        <v>0</v>
      </c>
    </row>
    <row r="30">
      <c r="A30" s="4" t="inlineStr">
        <is>
          <t>Intangible assets amortization</t>
        </is>
      </c>
      <c r="B30" s="5" t="n">
        <v>0</v>
      </c>
      <c r="C30" s="5" t="n">
        <v>0</v>
      </c>
      <c r="D30" s="5" t="n">
        <v>0</v>
      </c>
    </row>
    <row r="31">
      <c r="A31" s="4" t="inlineStr">
        <is>
          <t>Depreciation</t>
        </is>
      </c>
      <c r="B31" s="5" t="n">
        <v>0</v>
      </c>
      <c r="C31" s="5" t="n">
        <v>0</v>
      </c>
      <c r="D31" s="5" t="n">
        <v>0</v>
      </c>
    </row>
    <row r="32">
      <c r="A32" s="4" t="inlineStr">
        <is>
          <t>Net income (loss)</t>
        </is>
      </c>
      <c r="B32" s="5" t="n">
        <v>-7833993</v>
      </c>
      <c r="C32" s="5" t="n">
        <v>-8862424</v>
      </c>
      <c r="D32" s="5" t="n">
        <v>-9814229</v>
      </c>
      <c r="E32" s="5" t="n">
        <v>-11519339</v>
      </c>
    </row>
    <row r="33">
      <c r="A33" s="4" t="inlineStr">
        <is>
          <t>Segment assets</t>
        </is>
      </c>
      <c r="B33" s="6" t="n">
        <v>13251810</v>
      </c>
      <c r="C33" s="6" t="n">
        <v>15642009</v>
      </c>
      <c r="D33" s="6" t="n">
        <v>13251810</v>
      </c>
      <c r="E33" s="6" t="n">
        <v>156420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14. Tax Provision (Details Narrative)</t>
        </is>
      </c>
      <c r="B1" s="2" t="inlineStr">
        <is>
          <t>6 Months Ended</t>
        </is>
      </c>
    </row>
    <row r="2">
      <c r="B2" s="2" t="inlineStr">
        <is>
          <t>Jun. 30, 2020USD ($)</t>
        </is>
      </c>
    </row>
    <row r="3">
      <c r="A3" s="3" t="inlineStr">
        <is>
          <t>Income Tax Disclosure [Abstract]</t>
        </is>
      </c>
    </row>
    <row r="4">
      <c r="A4" s="4" t="inlineStr">
        <is>
          <t>Net operating loss carryover</t>
        </is>
      </c>
      <c r="B4" s="6" t="n">
        <v>10200000</v>
      </c>
    </row>
    <row r="5">
      <c r="A5" s="4" t="inlineStr">
        <is>
          <t>NOL beginning expiration date</t>
        </is>
      </c>
      <c r="B5" s="4" t="inlineStr">
        <is>
          <t>Dec. 31,
		203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Unaudited) - USD ($)</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 of continuing operations:</t>
        </is>
      </c>
    </row>
    <row r="4">
      <c r="A4" s="4" t="inlineStr">
        <is>
          <t>Net income for the period</t>
        </is>
      </c>
      <c r="B4" s="6" t="n">
        <v>-7975017</v>
      </c>
      <c r="C4" s="6" t="n">
        <v>-11734468</v>
      </c>
    </row>
    <row r="5">
      <c r="A5" s="3" t="inlineStr">
        <is>
          <t>Adjustments to reconcile net income to cash used in operating activities:</t>
        </is>
      </c>
    </row>
    <row r="6">
      <c r="A6" s="4" t="inlineStr">
        <is>
          <t>Depreciation and amortization</t>
        </is>
      </c>
      <c r="B6" s="5" t="n">
        <v>94269</v>
      </c>
      <c r="C6" s="5" t="n">
        <v>29042</v>
      </c>
    </row>
    <row r="7">
      <c r="A7" s="4" t="inlineStr">
        <is>
          <t>Common stock issued in exchange for fees and services</t>
        </is>
      </c>
      <c r="B7" s="5" t="n">
        <v>0</v>
      </c>
      <c r="C7" s="5" t="n">
        <v>210521</v>
      </c>
    </row>
    <row r="8">
      <c r="A8" s="4" t="inlineStr">
        <is>
          <t>Derivative expense</t>
        </is>
      </c>
      <c r="B8" s="5" t="n">
        <v>0</v>
      </c>
      <c r="C8" s="5" t="n">
        <v>5400559</v>
      </c>
    </row>
    <row r="9">
      <c r="A9" s="4" t="inlineStr">
        <is>
          <t>Loss on change in derivative liabilities</t>
        </is>
      </c>
      <c r="B9" s="5" t="n">
        <v>-2306064</v>
      </c>
      <c r="C9" s="5" t="n">
        <v>254563</v>
      </c>
    </row>
    <row r="10">
      <c r="A10" s="4" t="inlineStr">
        <is>
          <t>Loss on investment, net</t>
        </is>
      </c>
      <c r="B10" s="5" t="n">
        <v>-110739</v>
      </c>
      <c r="C10" s="5" t="n">
        <v>716730</v>
      </c>
    </row>
    <row r="11">
      <c r="A11" s="4" t="inlineStr">
        <is>
          <t>Stock based compensation</t>
        </is>
      </c>
      <c r="B11" s="5" t="n">
        <v>4361822</v>
      </c>
      <c r="C11" s="5" t="n">
        <v>2980406</v>
      </c>
    </row>
    <row r="12">
      <c r="A12" s="3" t="inlineStr">
        <is>
          <t>Changes in operating assets and liabilities</t>
        </is>
      </c>
    </row>
    <row r="13">
      <c r="A13" s="4" t="inlineStr">
        <is>
          <t>Accounts receivable</t>
        </is>
      </c>
      <c r="B13" s="5" t="n">
        <v>780772</v>
      </c>
      <c r="C13" s="5" t="n">
        <v>775962</v>
      </c>
    </row>
    <row r="14">
      <c r="A14" s="4" t="inlineStr">
        <is>
          <t>Inventory</t>
        </is>
      </c>
      <c r="B14" s="5" t="n">
        <v>445345</v>
      </c>
      <c r="C14" s="5" t="n">
        <v>-43844</v>
      </c>
    </row>
    <row r="15">
      <c r="A15" s="4" t="inlineStr">
        <is>
          <t>Prepaid expenses and other assets</t>
        </is>
      </c>
      <c r="B15" s="5" t="n">
        <v>65538</v>
      </c>
      <c r="C15" s="5" t="n">
        <v>-54279</v>
      </c>
    </row>
    <row r="16">
      <c r="A16" s="4" t="inlineStr">
        <is>
          <t>Operating lease right of use assets and liabilities</t>
        </is>
      </c>
      <c r="B16" s="5" t="n">
        <v>16773</v>
      </c>
      <c r="C16" s="5" t="n">
        <v>-45226</v>
      </c>
    </row>
    <row r="17">
      <c r="A17" s="4" t="inlineStr">
        <is>
          <t>Accounts payable and other liabilities</t>
        </is>
      </c>
      <c r="B17" s="5" t="n">
        <v>575153</v>
      </c>
      <c r="C17" s="5" t="n">
        <v>776684</v>
      </c>
    </row>
    <row r="18">
      <c r="A18" s="4" t="inlineStr">
        <is>
          <t>Income taxes payables</t>
        </is>
      </c>
      <c r="B18" s="5" t="n">
        <v>-1940</v>
      </c>
      <c r="C18" s="5" t="n">
        <v>0</v>
      </c>
    </row>
    <row r="19">
      <c r="A19" s="4" t="inlineStr">
        <is>
          <t>Net cash (used in) operating activities</t>
        </is>
      </c>
      <c r="B19" s="5" t="n">
        <v>-4054088</v>
      </c>
      <c r="C19" s="5" t="n">
        <v>-733348</v>
      </c>
    </row>
    <row r="20">
      <c r="A20" s="3" t="inlineStr">
        <is>
          <t>Cash flows from investing activities</t>
        </is>
      </c>
    </row>
    <row r="21">
      <c r="A21" s="4" t="inlineStr">
        <is>
          <t>Purchase of fixed assets, net of sales</t>
        </is>
      </c>
      <c r="B21" s="5" t="n">
        <v>-593785</v>
      </c>
      <c r="C21" s="5" t="n">
        <v>-7312</v>
      </c>
    </row>
    <row r="22">
      <c r="A22" s="4" t="inlineStr">
        <is>
          <t>Purchase of intangible assets</t>
        </is>
      </c>
      <c r="B22" s="5" t="n">
        <v>0</v>
      </c>
      <c r="C22" s="5" t="n">
        <v>-6000</v>
      </c>
    </row>
    <row r="23">
      <c r="A23" s="4" t="inlineStr">
        <is>
          <t>Consideration for acquisition of business</t>
        </is>
      </c>
      <c r="B23" s="5" t="n">
        <v>-2609500</v>
      </c>
      <c r="C23" s="5" t="n">
        <v>0</v>
      </c>
    </row>
    <row r="24">
      <c r="A24" s="4" t="inlineStr">
        <is>
          <t>Issuance of notes receivable</t>
        </is>
      </c>
      <c r="B24" s="5" t="n">
        <v>-50390</v>
      </c>
      <c r="C24" s="5" t="n">
        <v>-229358</v>
      </c>
    </row>
    <row r="25">
      <c r="A25" s="4" t="inlineStr">
        <is>
          <t>Net cash used in investing activities</t>
        </is>
      </c>
      <c r="B25" s="5" t="n">
        <v>-3253675</v>
      </c>
      <c r="C25" s="5" t="n">
        <v>-242670</v>
      </c>
    </row>
    <row r="26">
      <c r="A26" s="3" t="inlineStr">
        <is>
          <t>Cash flows from financing activities</t>
        </is>
      </c>
    </row>
    <row r="27">
      <c r="A27" s="4" t="inlineStr">
        <is>
          <t>Proceeds from issuance of common stock, net of issuance costs and return of common stock</t>
        </is>
      </c>
      <c r="B27" s="5" t="n">
        <v>374500</v>
      </c>
      <c r="C27" s="5" t="n">
        <v>4400000</v>
      </c>
    </row>
    <row r="28">
      <c r="A28" s="4" t="inlineStr">
        <is>
          <t>Proceeds from exercise of common stock purchase warrants, net of issuance costs</t>
        </is>
      </c>
      <c r="B28" s="5" t="n">
        <v>0</v>
      </c>
      <c r="C28" s="5" t="n">
        <v>601725</v>
      </c>
    </row>
    <row r="29">
      <c r="A29" s="4" t="inlineStr">
        <is>
          <t>Net cash provided by financing activities</t>
        </is>
      </c>
      <c r="B29" s="5" t="n">
        <v>374500</v>
      </c>
      <c r="C29" s="5" t="n">
        <v>5001725</v>
      </c>
    </row>
    <row r="30">
      <c r="A30" s="4" t="inlineStr">
        <is>
          <t>Net decrease in cash and cash equivalents</t>
        </is>
      </c>
      <c r="B30" s="5" t="n">
        <v>-6933263</v>
      </c>
      <c r="C30" s="5" t="n">
        <v>4025707</v>
      </c>
    </row>
    <row r="31">
      <c r="A31" s="4" t="inlineStr">
        <is>
          <t>Cash and cash equivalents - beginning of period</t>
        </is>
      </c>
      <c r="B31" s="5" t="n">
        <v>12351580</v>
      </c>
      <c r="C31" s="5" t="n">
        <v>321788</v>
      </c>
      <c r="D31" s="6" t="n">
        <v>321788</v>
      </c>
    </row>
    <row r="32">
      <c r="A32" s="4" t="inlineStr">
        <is>
          <t>Cash and cash equivalents - end of period</t>
        </is>
      </c>
      <c r="B32" s="6" t="n">
        <v>5418317</v>
      </c>
      <c r="C32" s="6" t="n">
        <v>4347495</v>
      </c>
      <c r="D32" s="6" t="n">
        <v>118536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Business Description</t>
        </is>
      </c>
      <c r="B4" s="4" t="inlineStr">
        <is>
          <t>Organization and Nature of Operations Business Description –
Business Activity Medicine Man Technologies Inc. (the “Company”)
incorporated in Nevada on March 20, 2014. On May 1, 2014, the Company entered into an exclusive technology license agreement with
Medicine Man Denver, Inc., f/k/a Medicine Man Production Corporation, a Colorado corporation (“Medicine Man Denver”)
whereby Medicine Man Denver granted it a license to use all of their proprietary processes they have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the “Medicine Man Denver License Agreement”). The Company commenced its business on May 1,
2014 and generated revenues from consulting activities for prospective clients interested in entering the cannabis industry as
well as sponsoring seminars offered to the cannabis industry and other business endeavors related to its core competencies. In 2019, due to the changes in Colorado law
permitting outside investment, the Company made a strategic decision to move toward direct plant-touching operations. Following
that decision by executive leadership, the Company issued binding term sheets to several Colorado acquisition targets across the
value chain. It believes that these targets are high quality, and the Company’s successful acquisition of these potential
targets would allow it to become one of the largest vertically integrated seed-to-sale operators in the United States cannabis
industry. These term sheets were announced in several Current Reports on Form 8-K during 2019. If successfully completed, the Company,
post-transactions, will be able to offer retail, cultivation and extraction services. Management believes that the current company
combined with the acquisition targets in its Colorado “roll-up” strategy will have the potential to create a vertically
integrated company, which would further enjoy a competitive advantage operating in the Colorado market against incumbent operators.
In addition to the contemplated business-integration benefits, management believes the sharing of best practices amongst the Company
and the acquisition targets will allow for improved operations, revenue enhancements and increased profitability. Scale may also
afford the ability to create an integrated back office system, providing a differentiated technology backbone to support the Company’s
operations and enhance its overall management and operating capabilities. There can be no assurance that any of the proposed acquisitions
will be consummated. On April 20, 2020, the Company rebranded and
conducts its business under the trade name, Schwazze. The corporate name of the Company continues to be Medicine Man Technologies,
Inc. Effective April 21, 2020, the Company commenced trading under the OTC ticker symbol SHWZ. On April 20, 2020 the Company completed its
first acquisition of a Colorado plant touching entity, acquiring Mesa Organics, Ltd (“Mesa”) and its subsidiaries.
These four entities include a Manufacturing Infusing Products (MIP) facility and four dispensaries. All are located in Southeastern
Colorado. These acquisitions are included in our Products segment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Liquidity and Capital Resources</t>
        </is>
      </c>
      <c r="B1" s="2" t="inlineStr">
        <is>
          <t>6 Months Ended</t>
        </is>
      </c>
    </row>
    <row r="2">
      <c r="B2" s="2" t="inlineStr">
        <is>
          <t>Jun. 30, 2020</t>
        </is>
      </c>
    </row>
    <row r="3">
      <c r="A3" s="3" t="inlineStr">
        <is>
          <t>Organization, Consolidation and Presentation of Financial Statements [Abstract]</t>
        </is>
      </c>
    </row>
    <row r="4">
      <c r="A4" s="4" t="inlineStr">
        <is>
          <t>Liquidity and Capital Resources</t>
        </is>
      </c>
      <c r="B4" s="4" t="inlineStr">
        <is>
          <t xml:space="preserve">1. Liquidity and Capital Resources During the quarters ending June 30, 2020 and
2019, the Company primarily used revenues from its operation supplemented by cash to fund its operations. Cash and cash equivalents are carried
at cost and represent cash on hand, deposits placed with banks or other financial institutions and all highly liquid
investments with an original maturity of three months or less as of the purchase date. The Company had $5,418,317 and
$11,853,627 classified as cash and cash equivalents as of June 30, 2020, and December 31, 2019, respectively. The Company
anticipates it will need additional funds for the Star Buds acquisition and working capital and are exploring capital raising
transactions in the form of equity and debt. The
Company maintains its cash balances with a high-credit-quality financial institutions. At times, such cash may be more than the
insured limit of $250,000. As of June 30, 2020 and December 31, 2019 respectively, the cash balance was $5,168,317 and $486,101
over the insured limit. The Company has not experienced any losses in such accounts, and management believes the Company is not
exposed to any significant credit risk on its cash and cash equivalents. The following table depicts the composition
of the Company’s cash and cash equivalents as of June 30, 2020, and December 31, 2019:
June 30, 2020
December 31, 2019
Deposits placed with banks $ 5,418,317 $ 736,101
United States Treasury Bills – 11,117,526
Total cash and cash equivalents $ 5,418,317 $ 11,853,6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Critical Accounting Policies and Estimates</t>
        </is>
      </c>
      <c r="B1" s="2" t="inlineStr">
        <is>
          <t>6 Months Ended</t>
        </is>
      </c>
    </row>
    <row r="2">
      <c r="B2" s="2" t="inlineStr">
        <is>
          <t>Jun. 30, 2020</t>
        </is>
      </c>
    </row>
    <row r="3">
      <c r="A3" s="3" t="inlineStr">
        <is>
          <t>Accounting Policies [Abstract]</t>
        </is>
      </c>
    </row>
    <row r="4">
      <c r="A4" s="4" t="inlineStr">
        <is>
          <t>Critical Accounting Policies and Estimates</t>
        </is>
      </c>
      <c r="B4" s="4" t="inlineStr">
        <is>
          <t>2. Critical Accounting Policies and Estimate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U.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9 and 2018, as presented in the Company’s
Annual Report on Form 10-K filed on March 30, 2020 with the SEC. Basis of Presentation These accompanying financial statements have
been prepared in accordance with generally accepted accounting principles in the United States of America (“GAAP”)
and pursuant to the rules and regulations of the Securities and Exchange Commission for financial statements.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Reclassifications Certain prior period amounts have been reclassified
to conform to the current period presentation. These reclassifications had no impact on net earnings and financial posit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June 30, 2020 and December 31, 2019, using quoted
prices in active markets for identical assets (Level 1), significant other observable inputs (Level 2), and significant unobservable
inputs (Level 3):
June 30, 2020
December 31, 2019
Level 1 – Marketable Securities Available-for-Sale – Recurring 517,514 406,774
Marketable Securities at Fair Value on
a Recurring Basis Certain assets are measured at fair value on
a recurring basis. The Level 1 position consists of an investment in equity securities held in Canada House Wellness Group, Inc.
(CHV), a publicly-traded company whose securities are actively quoted on the Toronto Stock Exchange. At both June 30, 2020 and
December 31, 2019, the Company owned 17,650,540 shares of CHV common stock. The closing share price of CHV’s common stock
on June 30, 2020 was CAD$0.040 per share. 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for-sale securities are recorded at current market value
as of the date of this report. Accounts Receivable The Company extends unsecured credit to
its customers in the ordinary course of business. Accounts receivable related to licensing and consulting revenues are recorded
at the time the milestone result in the funds being due being achieved, services are delivered, and payment is reasonably assured.
Licensing and consulting revenues are generally collected from 30 to 60 days after the invoice is sent. The following table depicts the composition
of our accounts receivable as of June 30, 2020, and December 31, 2019:
June 30, 2020 December 31, 2019
Accounts receivable – trade $ 1,332,878 $ 384,202
Accounts receivable – related party 124,856 72,658
Accounts receivable – litigation 3,063,968 3,063,968
Allowance for doubtful accounts (41,796 ) (70,885 )
Total accounts receivable $ 4,479,906 $ 3,449,943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At June 30, 2020 and December 31, 2019, the Company recorded an allowance
for doubtful accounts of $41,796 and $70,885, respectively. During the six months ended June 30, 2020 and June 30, 2019, the Company
recorded a bad debt expense of $29,089 and $0, respectively. Notes Receivable On July 17, 2018, the Company entered into
an intellectual property license agreement with Abba Medix Corp. (AMC), a wholly owned subsidiary of publicly traded Canada House
Wellness Group, Inc. (CHV). The Company agreed to provide a lending facility to AMC in CAD$125,000 increments of up to CAD$500,000.
The lending facility is for a term of 36 months and bears interest at a rate of 2%. As of June 30, 2020 and December 31, 2019,
the outstanding balance, including accrued interest, on the notes receivable with AMC totaled $292,101 and $241,711, respectively.
The Company classified these loans as noncurrent notes receivable on its consolidated balance sheets as of June 30, 2020 and December
31, 2019, respectively. Other Assets (Current and Non-Current) Other assets at June 30, 2020 and December
31, 2019 were $463,879 and $529,416, respectively. As of June 30, 2020, this balance included $422,000 in prepaid expenses and
$41,879 in security deposits. At December 31, 2019, other assets included $480,881 in prepaid expenses, $21,085 in interest receivable
and $27,450 in security deposits. Prepaid expenses were primarily comprised of insurance premiums, membership dues, conferences
and seminars, and other general and administrative costs.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10 to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19, on its subsidiaries with material goodwill and intangible asset amounts on their respective balance
sheets and determined that no impairment exists. No additional factors or circumstances existed at June 30, 2020 that would indicate
impairment.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19 on its subsidiaries with material amounts on their respective balance sheets and determined
that no impairment exists. No additional factors or circumstances existed at June 30, 2020 that would indicate impairment. Accounts Payable Accounts payable at June 30, 2020 and December
31, 2019 were $2,808,718 and $699,961, respectively and were comprised of trade payables for various purchases and services rendered
during the ordinary course of business. Accrued Expenses and Other Liabilities Accrued expenses and other liabilities at June
30, 2020 and December 31, 2019 were $1,848,933 and $1,091,204, respectively. At June 30, 2020, this was comprised of customer deposits
of $81,441, accrued payroll of $961,891, and operating expenses of $805,601. At December 31, 2019, accrued expenses and other liabilities
was comprised of customer deposits of $148,109, accrued payroll of $714,220, and operating expenses of $228,875. Revenue Recognition and Related Allowances The Company adopted Accounting Standards Update
(“ASU”) 2014-09, Revenue from Contracts with Customers (Topic 606)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product sales; licensing and consulting fees; and other operating revenues from seminars, reimbursements and other miscellaneous
sources. Product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Revenue from licensing and consulting services
is recognized when the obligations to the client are fulfilled which is determined when milestones in the contract are achieved
and target harvest yields are exceeded. At June 30, 2020, all milestones for contracts were satisfactorily reached and no further
performance obligations were outstanding on contracts through the period. Revenue from seminar fees is related to one-day
seminars and is recognized as earned upon the completion of the seminar. The Company also recognizes expense reimbursement from
clients as revenue for expenses incurred during certain jobs. Costs of Goods and Services Sold Costs of goods and services sold are comprised
of related expenses incurred while supporting the implementation and sales of the Company’s products and services. General and Administrative Expenses General and administrative expense are comprised
of all expenses not linked to the production or advertising of the Company’s services. Advertising and Marketing Costs Advertising and marketing costs are expensed
as incurred and totaled $336,529 and $465,796 for the three and six months ended June 30, 2020, respectively, as compared to $73,088
and $128,489, respectively, for the three and six months ended June 30, 2019. Stock Based Compensation Stock compensation expense for stock options
is recognized over the vesting period of the award or expensed immediately under ASC 718 and Emerging Issues Task Force (“EITF”)
96-18 when stock or options are awarded for previous or current service without further recourse. Share-based expense paid to through direct
stock grants is expensed as occurred. Since the Company’s stock has become publicly traded, the value is determined based
on the number of shares issued and the trading value of the stock on the date of the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3,109,091 and
$4,361,822 in expense for stock-based compensation from common stock options issued to employees during the three and six months
ended June 30, 2020, and $2,225,406 and 2,980,406 in expenses for stock-based compensation from the issuance of common stock to
employees, officers, directors and/or contractors during the three and six months ended June 30, 2019. 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Basic and Diluted Net Income (Loss) Per
Share The Company computes net income (loss) per
share in accordance with ASC 260,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3:22:34Z</dcterms:created>
  <dcterms:modified xmlns:dcterms="http://purl.org/dc/terms/" xmlns:xsi="http://www.w3.org/2001/XMLSchema-instance" xsi:type="dcterms:W3CDTF">2020-08-14T13:22:34Z</dcterms:modified>
</cp:coreProperties>
</file>